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and Cash Equivalents" sheetId="11" state="visible" r:id="rId11"/>
    <sheet xmlns:r="http://schemas.openxmlformats.org/officeDocument/2006/relationships" name="Property and Equipment" sheetId="12" state="visible" r:id="rId12"/>
    <sheet xmlns:r="http://schemas.openxmlformats.org/officeDocument/2006/relationships" name="Other Current Liabilitie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Common Stock Warrant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Fair Value Measurements (Tables" sheetId="22" state="visible" r:id="rId22"/>
    <sheet xmlns:r="http://schemas.openxmlformats.org/officeDocument/2006/relationships" name="Cash and Cash Equivalents (Tabl" sheetId="23" state="visible" r:id="rId23"/>
    <sheet xmlns:r="http://schemas.openxmlformats.org/officeDocument/2006/relationships" name="Property and Equipment (Tables)" sheetId="24" state="visible" r:id="rId24"/>
    <sheet xmlns:r="http://schemas.openxmlformats.org/officeDocument/2006/relationships" name="Other Current Liabilities (Tabl" sheetId="25" state="visible" r:id="rId25"/>
    <sheet xmlns:r="http://schemas.openxmlformats.org/officeDocument/2006/relationships" name="Common Stock (Tables)" sheetId="26" state="visible" r:id="rId26"/>
    <sheet xmlns:r="http://schemas.openxmlformats.org/officeDocument/2006/relationships" name="Common Stock Warrant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Business Organization, Nature_2" sheetId="31" state="visible" r:id="rId31"/>
    <sheet xmlns:r="http://schemas.openxmlformats.org/officeDocument/2006/relationships" name="Summary of Significant Accoun_2" sheetId="32" state="visible" r:id="rId32"/>
    <sheet xmlns:r="http://schemas.openxmlformats.org/officeDocument/2006/relationships" name="Fair Value Measurements (Detail" sheetId="33" state="visible" r:id="rId33"/>
    <sheet xmlns:r="http://schemas.openxmlformats.org/officeDocument/2006/relationships" name="Cash and Cash Equivalents  (Det"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Other Current Liabilities (Deta" sheetId="37" state="visible" r:id="rId37"/>
    <sheet xmlns:r="http://schemas.openxmlformats.org/officeDocument/2006/relationships" name="Redeemable Convertible Prefer_2" sheetId="38" state="visible" r:id="rId38"/>
    <sheet xmlns:r="http://schemas.openxmlformats.org/officeDocument/2006/relationships" name="Common Stock (Details)" sheetId="39" state="visible" r:id="rId39"/>
    <sheet xmlns:r="http://schemas.openxmlformats.org/officeDocument/2006/relationships" name="Common Stock (Details) - Schedu" sheetId="40" state="visible" r:id="rId40"/>
    <sheet xmlns:r="http://schemas.openxmlformats.org/officeDocument/2006/relationships" name="Common Stock Warrants (Details)" sheetId="41" state="visible" r:id="rId41"/>
    <sheet xmlns:r="http://schemas.openxmlformats.org/officeDocument/2006/relationships" name="Common Stock Warrants (Detail_2" sheetId="42" state="visible" r:id="rId42"/>
    <sheet xmlns:r="http://schemas.openxmlformats.org/officeDocument/2006/relationships" name="Common Stock Warrants (Detail_3"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Compensation (Det_4"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Net Loss Per Share (Details)" sheetId="51" state="visible" r:id="rId51"/>
    <sheet xmlns:r="http://schemas.openxmlformats.org/officeDocument/2006/relationships" name="Net Loss Per Share (Details) - " sheetId="52" state="visible" r:id="rId52"/>
    <sheet xmlns:r="http://schemas.openxmlformats.org/officeDocument/2006/relationships" name="Net Loss Per Share (Details) _2" sheetId="53" state="visible" r:id="rId53"/>
    <sheet xmlns:r="http://schemas.openxmlformats.org/officeDocument/2006/relationships" name="Net Loss Per Share (Details) _3"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Registrant Name</t>
        </is>
      </c>
      <c r="B4" s="4" t="inlineStr">
        <is>
          <t>MOVANO INC.</t>
        </is>
      </c>
      <c r="C4" s="4" t="inlineStr">
        <is>
          <t xml:space="preserve"> </t>
        </is>
      </c>
    </row>
    <row r="5">
      <c r="A5" s="4" t="inlineStr">
        <is>
          <t>Trading Symbol</t>
        </is>
      </c>
      <c r="B5" s="4" t="inlineStr">
        <is>
          <t>MOV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0805951</v>
      </c>
    </row>
    <row r="9">
      <c r="A9" s="4" t="inlineStr">
        <is>
          <t>Amendment Flag</t>
        </is>
      </c>
      <c r="B9" s="4" t="inlineStr">
        <is>
          <t>false</t>
        </is>
      </c>
      <c r="C9" s="4" t="inlineStr">
        <is>
          <t xml:space="preserve"> </t>
        </is>
      </c>
    </row>
    <row r="10">
      <c r="A10" s="4" t="inlineStr">
        <is>
          <t>Entity Central Index Key</t>
        </is>
      </c>
      <c r="B10" s="4" t="inlineStr">
        <is>
          <t>000173475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25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4233771</t>
        </is>
      </c>
      <c r="C24" s="4" t="inlineStr">
        <is>
          <t xml:space="preserve"> </t>
        </is>
      </c>
    </row>
    <row r="25">
      <c r="A25" s="4" t="inlineStr">
        <is>
          <t>Entity Address, Address Line One</t>
        </is>
      </c>
      <c r="B25" s="4" t="inlineStr">
        <is>
          <t>6800 Koll Center Parkway</t>
        </is>
      </c>
      <c r="C25" s="4" t="inlineStr">
        <is>
          <t xml:space="preserve"> </t>
        </is>
      </c>
    </row>
    <row r="26">
      <c r="A26" s="4" t="inlineStr">
        <is>
          <t>Entity Address, City or Town</t>
        </is>
      </c>
      <c r="B26" s="4" t="inlineStr">
        <is>
          <t>Pleasanton</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566</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651-3172</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3 – FAIR VALUE MEASUREMENTS Financial assets and liabilities are recorded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investing in those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Company measures its cash equivalents at fair
value. The Company classifies its cash equival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asset’s or liability’s fair value measurement level
within the fair value hierarchy is based on the lowest level of any input that is significant to the fair value measurement. The carrying amounts of prepaid expenses, payroll
tax credit, accounts payable and accrued liabilities approximate fair value due to the short-term nature of these instruments. The following tables provide a summary of the
assets and liabilities that are measured at fair value on a recurring basis as of September 30, 2023 and December 31, 2022 (in
thousands): Fair Value Measurements
September 30, 2023
Fair Value Level 1 Level 2 Level 3
Cash equivalents:
Money market funds $ 7,090 $ 7,090 $ — $ —
Total cash equivalents $ 7,090 $ 7,090 $ — $ —
December 31, 2022
Fair Value Level 1 Level 2 Level 3
Cash equivalents:
Money market funds $ 8,171 $ 8,171 $ — $ —
Total cash equivalents $ 8,171 $ 8,171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Note
4 – CASH AND CASH EQUIVALENTS Cash and cash equivalents consist of the following
(in thousands):
September 30, December 31,
2023 2022
Cash and cash equivalents:
Cash $ 579 $ 2,588
Money market funds 7,090 8,171
Total cash and cash equivalents $ 7,669 $ 10,7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5 – Property and Equipment Property and equipment, net, as of September 30,
2023 and December 31, 2022, consisted of the following (in thousands):
September 30, December 31,
2023 2022
Office equipment and furniture $ 274 $ 263
Software 144 131
Test equipment 291 277
Total property and equipment 709 671
Less: accumulated depreciation (346 ) (228 )
Total property and equipment, net $ 363 $ 443 Total depreciation and amortization expense related
to property and equipment for the three and nine months ended September 30, 2023 was approximately $40,000 and $118,000, respectively.
Total depreciation and amortization expense related to property and equipment for the three and nine months ended September 30, 2022
was approximately $36,000 and $10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Sep. 30, 2023</t>
        </is>
      </c>
    </row>
    <row r="3">
      <c r="A3" s="3" t="inlineStr">
        <is>
          <t>Other Current Liabilities [Abstract]</t>
        </is>
      </c>
      <c r="B3" s="4" t="inlineStr">
        <is>
          <t xml:space="preserve"> </t>
        </is>
      </c>
    </row>
    <row r="4">
      <c r="A4" s="4" t="inlineStr">
        <is>
          <t>OTHER CURRENT LIABILITIES</t>
        </is>
      </c>
      <c r="B4" s="4" t="inlineStr">
        <is>
          <t xml:space="preserve">Note
6 – Other Current Liabilities Other current liabilities as of September 30,
2023 and December 31, 2022 consisted of the following (in thousands):
September 30, December 31,
2023 2022
Accrued compensation $ 1,809 $ 2,708
Accrued research and development 833 536
Accrued vacation 323 243
Accrued severance payment 61 517
Accrued sales and marketing 134 —
Lease liabilities, current portion 204 212
Other 214 205
$ 3,578 $ 4,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9 Months Ended</t>
        </is>
      </c>
    </row>
    <row r="2">
      <c r="B2" s="2" t="inlineStr">
        <is>
          <t>Sep. 30, 2023</t>
        </is>
      </c>
    </row>
    <row r="3">
      <c r="A3" s="3" t="inlineStr">
        <is>
          <t>Redeemable Convertible Preferred Stock [Abstract]</t>
        </is>
      </c>
      <c r="B3" s="4" t="inlineStr">
        <is>
          <t xml:space="preserve"> </t>
        </is>
      </c>
    </row>
    <row r="4">
      <c r="A4" s="4" t="inlineStr">
        <is>
          <t>REDEEMABLE CONVERTIBLE PREFERRED STOCK</t>
        </is>
      </c>
      <c r="B4" s="4" t="inlineStr">
        <is>
          <t>Note
7 – REDEEMABLE Convertible Preferred Stock On March 24, 2021, the Company’s Third
Amended and Restated Certificate of Incorporation was filed with the Delaware Secretary of State which (i) eliminated the Company’s
Series A and Series B preferred stock, (ii) increased the authorized number of shares of common stock to 75,000,000 and (iii)
authorized 5,000,000 shares of preferred stock at par value of $0.0001 per share. The significant rights and preferences of the preferred
stock will be established by the Company’s Board of Directors (the “Board”) upon issuance of any such series of preferred
stock in the future. On June 21, 2023, the Company filed a Certificate
of Amendment to its Third Amended and Restated Certificate of Incorporation with the Delaware Secretary of State which (i) increased the
authorized number of shares of common stock to 150,000,000 and (ii) authorized 5,000,000 shares of preferred stock at a par value of $0.0001
per share, for a total of 155,000,000 authoriz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3</t>
        </is>
      </c>
    </row>
    <row r="3">
      <c r="A3" s="3" t="inlineStr">
        <is>
          <t>Common Stock [Abstract]</t>
        </is>
      </c>
      <c r="B3" s="4" t="inlineStr">
        <is>
          <t xml:space="preserve"> </t>
        </is>
      </c>
    </row>
    <row r="4">
      <c r="A4" s="4" t="inlineStr">
        <is>
          <t>COMMON STOCK</t>
        </is>
      </c>
      <c r="B4" s="4" t="inlineStr">
        <is>
          <t>Note
8 – Common Stock As of September 30, 2023 and December 31,
2022, the Company was authorized to issue 150,000,000 and 75,000,000 shares of common stock, respectively, with a par value of $0.0001
per share. As of September 30, 2023 and December 31, 2022, 50,805,951 and 33,659,460 shares were outstanding, respectively. January and February 2023 Issuance of Common
Stock On February 6, 2023, the Company completed a $7.5 million
underwritten public offering of 5,340,600 shares of its common stock and warrants to purchase up to 2,670,300 shares of common stock,
including the full exercise of the underwriter’s overallotment option. The warrants were offered at the rate of one warrant for
every two shares of purchased common stock and are exercisable at a price per share of $1.57 (See Note 9). The public offering price per
share, before the underwriters’ discount and commissions, for each share of common stock and accompanying warrant was $1.40. The
Company used the relative fair value method to allocate the gross proceeds of approximately $7.5 million between the common stock
and the warrants. The net proceeds from the offering were approximately $6.7 million after the deduction of underwriting discounts,
commissions and other offering expenses that were approximately $0.8 million. The Company recorded the fair value of the warrants
of $1.5 million as additional costs of issuance, thus reducing the net proceeds of $6.7 million to $5.2 million as presented
in the accompanying condensed consolidated statements of stockholders’ equity. June 2023 Issuance of Common Stock On June 15, 2023, the Company completed a
$9.2 million underwritten public offering of 9,200,000 shares of its common stock, including the full exercise of the underwriter’s
overallotment option. The public offering price per share, before the underwriters’ discount and commissions, for each share of
common stock and accompanying warrant was $1.00. The net proceeds from the offering were approximately $8.1 million after the deduction
of underwriting discounts, commissions and other offering expenses that were approximately $1.1 million. At-the-Market Issuance of Common Stock On August 15, 2022, the Company entered into an
At-the-Market Issuance Agreement (the “Issuance Agreement”) with B. Riley Securities, Inc. (the “Sales Agent”).
Pursuant to the terms of the Issuance Agreement, the Company may sell from time to time through the Sales Agent shares of the Company’s
common stock having an aggregate offering price of up to $50,000,000 (the “Shares”). Sales of Shares, if any, may be made
by means of transactions that are deemed to be “at the market” offerings as defined in Rule 415 under the Securities Act,
including block trades, ordinary brokers’ transactions on the Nasdaq Capital Market or otherwise at market prices prevailing at
the time of sale, at prices related to prevailing market prices or at negotiated prices or by any other method permitted by law. Under the terms of the Issuance Agreement, the
Company may also sell Shares to the Sales Agent as principal for its own accounts at a price to be agreed upon at the time of sale. Any
sale of Shares to the Sales Agent as principal would be pursuant to the terms of a separate terms agreement between the Company and the
Sales Agent. The Company has no obligation to sell any of the
Shares under the Issuance Agreement and may at any time suspend solicitation and offers under the Issuance Agreement. During the nine months ended September 30,
2023, the Company issued and sold an aggregate of 2,360,036 shares of common stock through the Issuance Agreement at a weighted-average
public offering price of $1.34 per share and received net proceeds of $3.1 million. As of September 30, 2023, an aggregate offering
price amount of approximately $44.5 million remains available to be issued and sold under the Issuance Agreement. Common Stock Reserved for Future Issuance Common stock reserved for future issuance at September 30,
2023 is summarized as follows:
September 30,
2023
Warrants to purchase common stock 4,757,256
Stock options outstanding 7,829,066
Stock options available for future grants 5,556,038
Total 18,142,360 Early Exercised Stock Option Liability During the three and nine months ended September 30,
2023 and 2022, no shares were issued upon the early exercise of common stock options. The Exercise Notice (Early Exercise) Agreement states
that the Company has the option to repurchase all or a portion of the unvested shares in the event of the separation of the holder from
service to the Company. The shares continue to vest in accordance with the original vesting schedules of the former option agreements. As of September 30, 2023 and December 31,
2022, the Company has recorded a repurchase liability for approximately $4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9 Months Ended</t>
        </is>
      </c>
    </row>
    <row r="2">
      <c r="B2" s="2" t="inlineStr">
        <is>
          <t>Sep. 30, 2023</t>
        </is>
      </c>
    </row>
    <row r="3">
      <c r="A3" s="3" t="inlineStr">
        <is>
          <t>Common Stock Warrants [Abstract]</t>
        </is>
      </c>
      <c r="B3" s="4" t="inlineStr">
        <is>
          <t xml:space="preserve"> </t>
        </is>
      </c>
    </row>
    <row r="4">
      <c r="A4" s="4" t="inlineStr">
        <is>
          <t>COMMON STOCK WARRANTS</t>
        </is>
      </c>
      <c r="B4" s="4" t="inlineStr">
        <is>
          <t>Note
9 – Common Stock Warrants During February 2023, the Board approved the amendment
of 293,042 Preferred A Placement Warrants to extend the maturity date by six months for each warrant and to remove the cashless exercise
provision in the warrant agreements. The amended maturity dates for 234,197 and 58,845 Preferred A Placement Warrants were in September
2023 and October 2023, respectively. The Company assessed the accounting treatment of the warrant amendments and determined that the amendments
are modifications for accounting purposes. The Company determined the modifications had an insignificant impact on the condensed consolidated
financial statements. During March 2023, the Preferred A Lead Investor
Warrants for 52,500 shares of common stock expired. During September 2023, the Board approved an additional
amendment of 234,197 Preferred A Placement Warrants to extend the maturity date from September 2023 to October 2023 for each warrant.
The Company assessed the accounting treatment of the warrant amendment and determined that the amendment is a modification for accounting
purposes. The Company determined the modification had an insignificant impact on the condensed consolidated financial statements. January and February 2023 Warrants In connection with the sale of common stock during
January and February 2023, the Company issued warrants to purchase shares of common stock to common stockholders and to the underwriter
for 2,322,000 and 348,300 shares, respectively. The warrants are exercisable upon issuance at $1.57 per share and have a 5-year term. Beginning with the one-year anniversary of the
issuance dates, the Company may redeem the outstanding warrants in whole or in part at $0.25 per warrant at any time after the date on
which (i) the closing price of the Company’s common stock has equaled or exceeded $4.87 for ten consecutive trading days and (ii)
the daily trading volume of the Company’s common stock has exceeded 100,000 shares on each of ten trading days. A minimum of thirty
days prior written notice of redemption is required. August 2023 Warrants In August 2023, the Company issued warrants
to purchase 201,613 shares of common stock to a third-party professional services firm. The following is a summary of the Company’s
warrant activity for the nine months ended September 30, 2022:
Warrant Issuance Issuance Exercise Outstanding, Granted Exercised Canceled/ Variable Settlement Provision Adjustment Outstanding, Expiration
Preferred A Placement Warrants March and April 2018 and August 2019 $ 1.40 293,042 — — — — 293,042 March and April 2023
Preferred A Lead Investor Warrants February 2021 $ 0.0125 52,500 — — — — 52,500 March 2023
Preferred B Placement Warrants April 2019 $ 2.10 463,798 — — — — 463,798 April 2024
Convertible Notes Placement Warrants August 2020 $ 2.57 171,830 — — — — 171,830 August 2025
Underwriter Warrants March 2021 $ 6.00 956,973 — — — — 956,973 March 2026
1,938,143 — — — — 1,938,143 The following is a summary of the Company’s
warrant activity for the nine months ended September 30, 2023:
Warrant Issuance Issuance Exercise Outstanding, Granted Exercised Canceled/ Variable Settlement Provision Adjustment Outstanding, Expiration
Preferred A Placement Warrants March and April 2018 and August 2019 $ 1.40 293,042 — — — — 293,042 October 2023
Preferred A Lead Investor Warrants February 2021 $ 0.0125 52,500 — — (52,500 ) — — March 2023
Preferred B Placement Warrants April 2019 $ 2.10 463,798 — — — — 463,798 April 2024
Convertible Notes Placement Warrants August 2020 $ 2.57 171,830 — — — — 171,830 August 2025
Underwriter Warrants March 2021 $ 6.00 956,973 — — — — 956,973 March 2026
January 2023 warrants January 2023 $ 1.57 — 2,322,000 — — — 2,322,000 January 2028
February 2023 warrants February 2023 $ 1.57 — 348,000 — — — 348,000 February 2028
August 2023 warrants August 2023 $ 1.24 — 201,613 — — — 201,613 August 2028
1,938,143 2,871,613 — (52,500 ) — 4,757,256 Warrants Classified as Equity All of the Company’s outstanding warrants
are classified as equity instruments since they do not meet the characteristics of a liability or a derivative and are recorded at fair
value on the date of issuance. January and February 2023 Warrants The warrants are classified as an equity instrument
because they are both indexed to the Company’s own stock and classified in stockholders’ equity. The fair value of the warrants was
estimated using a Monte Carlo simulation approach. Subsequent changes in fair value are not recognized as long as the warrants
continue to be classified in equity. The fair value at the issuance date was calculated utilizing the Monte Carlo univariate pricing model,
which simulates a distribution of stock prices for Movano throughout the remaining performance period, based on certain assumptions of
stock price behavior. The following major assumptions were used: (1)
the stock price of the Company follows a geometric Brownian motion; (2) the daily stock price for the Company is simulated until the termination
date using a volatility estimate based on term-match daily stock price returns of peer companies; and (3) the valuation is done under
a risk-neutral framework using the term-matched zero-coupon risk-free interest rate. The major inputs were:
Issuance
Dividend yield 0 %
Expected volatility 60.83 %
Risk-free interest rate 3.54 %
Expected life 5.0 years
Valuation date common stock price $ 1.39 The fair value of the January and February 2023 warrants at the issuance
date is approximately $1.5 million. August 2023 Warrants The warrants are classified
as equity instruments since they do not meet the characteristics of a liability or a derivative and are recorded at fair value on the
date of issuance using the Black-Scholes option pricing model with the following assumptions. The fair value as determined at the issuance
date is recorded as a debit to prepaid expenses and other current assets in the condensed consolidated balance sheet. The assumptions
used to calculate the fair value at issuance are as follows for the warrants issued during the three months ended September 30, 2023.
There were no warrants issued during the three months ended September 30, 2022. The major inputs were:
Issuance
Dividend yield 0 %
Expected volatility 57.06 %
Risk-free interest rate 4.42 %
Expected life 5.0 years
Valuation date common stock price $ 1.24 The fair value of August 2023 warrants at the issuance date is approximately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Note
10 – Stock-based Compensation 2019 Equity Incentive Plan Effective as of November 18, 2019, the Company
adopted the 2019 Omnibus Incentive Plan (“2019 Plan”) administered by the Board. The 2019 Plan provides for
the issuance of incentive stock options, non-statutory stock options, and restricted stock awards, for the purchase of up to a total of
4,000,000 shares of the Company’s common stock to employees, directors, and consultants and replaces the previous plan. The Board
or a committee of the Board has the authority to determine the amount, type, and terms of each award. The options granted under the 2019 Plan
generally have a contractual term of ten years and a vesting term of four years with a one-year cliff. The exercise price for options
granted under the 2019 Plan must generally be at least equal to 100% of the fair value of the Company’s common stock at the
date of grant, as determined by the Board. The incentive stock options granted under the 2019 Plan to 10% or greater stockholders
must have an exercise price at least equal to 110% of the fair value of the Company’s common stock at the date of grant, as determined
by the Board, and have a contractual term of ten years. Subsequent amendments to the 2019 Plan increased the aggregate number of shares
of common stock that may be issued pursuant to the 2019 Plan to 13,400,000. As of September 30, 2023, the Company had 4,240,204 shares available
for future grant pursuant to the 2019 Plan. 2021 Employment Inducement Plan On September 15, 2021 the Company’s Board
adopted the Movano, Inc. 2021 Inducement Award Plan (the “Inducement Plan”) without stockholder approval pursuant
to Rule 5635(c)(4) of the Nasdaq Stock Market LLC listing rules (“Rule 5635(c)(4)”). In accordance with Rule 5635(c)(4), awards
under the Inducement Plan may only be made to a newly hired employee who has not previously been a member of the Company’s
Board, or an employee who is being rehired following a bona fide period of non-employment by the Company or a subsidiary, as a material
inducement to the employee’s entering into employment with the Company or its subsidiary. An aggregate of 2,000,000 shares
of the Company’s common stock have been reserved for issuance under the Inducement Plan. As of September 30, 2023, the Company
had 1,315,834 shares available for future grant under the Inducement Plan. Stock Options Stock option activity for the nine months ended
September 30, 2023 was as follows (in thousands, except share, per share, and remaining life data):
Number of Weighted Weighted Intrinsic
Outstanding at December 31, 2022 6,919,894 $ 2.34 8.2 years $ 2,034
Granted 1,535,375 $ 1.25
Exercised (245,855 ) $ 0.44
Cancelled (380,348 ) $ 3.21
Outstanding at September 30, 2023 7,829,066 $ 2.16 7.8 years $ 1,390
Exercisable as of September 30, 2023 4,968,590 $ 1.89 7.4 years $ 1,327
Vested and expected to vest as of September 30, 2023 7,778,866 $ 2.17 7.8 years $ 1,354 The weighted-average grant date fair value of
options granted during the nine months ended September 30, 2023 and 2022, was $0.75 and $1.51, respectively. During the nine months
ended September 30, 2023 and 2022, 245,855 and 47,000 options were exercised for proceeds of $109,000 and $19,000, respectively.
The fair value of the 1,384,174 and 1,370,977 options that vested during the nine months ended September 30, 2023 and 2022 was approximately
$2.2 million and $2.9 million, respectively. On June 21, 2022, the Company granted an award
of 100,000 options to the Company’s founder at an exercise price of $5.00 per share. The options would have vested in full upon
the shipment of 20,000 product units on or before June 30, 2023. For the nine months ended September 30, 2023, the Company has
not recognized stock compensation expense of approximately $100,000 related to this award as the successful achievement of the performance
condition was not probable, and the award has been cancelled. The Company estimated the fair value of stock
options using the Black-Scholes option pricing model. The fair value of the stock options was estimated using the following weighted average
assumptions for the nine months ended September 30, 2023 and 2022.
Nine Months Ended
2023 2022
Dividend yield — % — %
Expected volatility 61.88 % 61.91 %
Risk-free interest rate 3.73 % 2.63 %
Expected life 5.97 years 6.07 years Dividend Rate Expected Volatility Risk-Free Interest Rate Expected Term Forfeiture Rate The Company has recorded stock-based compensation
expense for the three and nine months ended September 30, 2023 and 2022 related to the issuance of stock option awards to employees
and nonemployees in the condensed consolidated statement of operations and comprehensive loss as follows (in thousands):
Three Months Ended Nine Months Ended
2023 2022 2023 2022
Research and development $ 228 $ 295 $ 678 $ 901
Sales, general and administrative 529 502 1,574 1,372
$ 757 $ 797 $ 2,252 $ 2,273 As of September 30, 2023, unamortized compensation
expense related to unvested stock options (excluding the performance award previously described above) was approximately $5.3 million,
which is expected to be recognized over a weighted average period of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1 – Commitments and Contingencies Operating Leases As of September 30, 2023, the Company had
one office lease for the corporate headquarters and laboratory space. On April 15, 2021, the Company executed a
lease agreement for corporate office space. The lease commenced on May 14, 2021 when the improvements were completed by the landlord
and the Company had access to the facility. The lease term is 40 months, and the base rent is approximately $14,000 per month for
the first twelve months, with subsequent escalation provisions for future months. The Company paid a security deposit of approximately
$47,000. On April 22, 2022, the Company executed an
amendment to its corporate office lease agreement for additional corporate office space. The lease term for the additional space is 36 months
from the expansion commencement date of June 23, 2022. The base rent is approximately $5,100 per month for the first twelve months, with
subsequent escalation provisions for future months. The Company paid an additional security deposit of approximately $5,500. The balances of the operating lease related accounts
as of September 30, 2023 and December 31, 2022 are as follows (in thousands):
Operating leases As of As of
Right-of-use assets $ 248 $ 389
Operating lease liabilities - Short-term $ 204 $ 212
Operating lease liabilities - Long-term $ 69 $ 214 The components of lease expense and supplemental
cash flow information as of and for the three and nine months ended September 30, 2023 and 2022 are as follows (in thousands):
Three Months Ended Nine Months Ended
2023 2022 2023 2022
Lease Cost:
Operating lease cost $ 65 $ 69 $ 193 $ 163
Other Information:
Cash paid for amounts included in the measurement of lease liabilities for the year ended $ 61 $ 59 $ 180 $ 149
Weighted average remaining lease term - operating leases (in years) 1.2 2.2 1.2 2.2
Average discount rate - operating lease 10.00 % 10.00 % 10.00 % 10.00 % Future minimum lease payments for the operating
lease are as follows as of September 30, 2023 (in thousands):
2023 $ 61
2024 203
2025 28
Total lease payments 292
Less: Interest (19 )
Total operating lease liability $ 273 Litigation From time to time, the Company may become involved
in various litigation and administrative proceedings relating to claims arising from its operations in the normal course of business.
Management is not currently aware of any matters that may have a material adverse impact on the Company’s busines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as of September 30, 2023. Non-cancelable Obligations The Company also had approximately $10,000 of
non-cancelable contractual commitments as of September 30, 2023, primarily related to its vendor arrangements. These commitments
are generally due within one to thre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 [Abstract]</t>
        </is>
      </c>
      <c r="B3" s="4" t="inlineStr">
        <is>
          <t xml:space="preserve"> </t>
        </is>
      </c>
    </row>
    <row r="4">
      <c r="A4" s="4" t="inlineStr">
        <is>
          <t>NET LOSS PER SHARE</t>
        </is>
      </c>
      <c r="B4" s="4" t="inlineStr">
        <is>
          <t>Note
12 – NET LOSS PER SHARE The following table provides the computation of
the basic and diluted net loss per share during the three and nine months ended September 30, 2023 and 2022 (in thousands, except
share and per share data):
Three Months Ended Nine Months Ended
2023 2022 2023 2022
Numerator:
Net loss $ (8,962 ) $ (8,602 ) $ (23,325 ) $ (22,402 )
Denominator:
Weighted average shares used in computing net loss per share, basic and diluted 50,711,449 32,949,649 43,818,011 32,829,940
Net loss per share, basic and diluted $ (0.18 ) $ (0.26 ) $ (0.53 ) $ (0.68 ) The potential shares of common stock that were
excluded from the computation of diluted net loss per share for the nine months ended September 30, 2023 and 2022 because including
them would have been antidilutive are as follows:
Nine Months Ended
2023 2022
Shares subject to options to purchase common stock 7,778,866 7,834,771
Shares subject to warrants to purchase common stock 4,757,256 1,938,143
Total 12,536,122 9,772,914 For the three and nine months ended September 30,
2023, performance-based option awards for 50,200 shares of common stock are not included in the table above or considered in the calculation
of diluted earnings per share because the performance conditions of the option award are not considered probable by the Company. For the
three and nine months ended September 30, 2022, performance-based option awards for 150,200 shares of common stock are not included
in the table above or considered in the calculation of diluted earnings per share because the performance conditions of the option award
are not considered probable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69</v>
      </c>
      <c r="C3" s="6" t="n">
        <v>10759</v>
      </c>
    </row>
    <row r="4">
      <c r="A4" s="4" t="inlineStr">
        <is>
          <t>Payroll tax credit, current portion</t>
        </is>
      </c>
      <c r="B4" s="5" t="n">
        <v>250</v>
      </c>
      <c r="C4" s="5" t="n">
        <v>379</v>
      </c>
    </row>
    <row r="5">
      <c r="A5" s="4" t="inlineStr">
        <is>
          <t>Vendor deposits</t>
        </is>
      </c>
      <c r="B5" s="5" t="n">
        <v>601</v>
      </c>
      <c r="C5" s="5" t="n">
        <v>103</v>
      </c>
    </row>
    <row r="6">
      <c r="A6" s="4" t="inlineStr">
        <is>
          <t>Prepaid expenses and other current assets</t>
        </is>
      </c>
      <c r="B6" s="5" t="n">
        <v>657</v>
      </c>
      <c r="C6" s="5" t="n">
        <v>405</v>
      </c>
    </row>
    <row r="7">
      <c r="A7" s="4" t="inlineStr">
        <is>
          <t>Total current assets</t>
        </is>
      </c>
      <c r="B7" s="5" t="n">
        <v>9177</v>
      </c>
      <c r="C7" s="5" t="n">
        <v>11646</v>
      </c>
    </row>
    <row r="8">
      <c r="A8" s="4" t="inlineStr">
        <is>
          <t>Property and equipment, net</t>
        </is>
      </c>
      <c r="B8" s="5" t="n">
        <v>363</v>
      </c>
      <c r="C8" s="5" t="n">
        <v>443</v>
      </c>
    </row>
    <row r="9">
      <c r="A9" s="4" t="inlineStr">
        <is>
          <t>Payroll tax credit, noncurrent portion</t>
        </is>
      </c>
      <c r="B9" s="5" t="n">
        <v>667</v>
      </c>
      <c r="C9" s="5" t="n">
        <v>667</v>
      </c>
    </row>
    <row r="10">
      <c r="A10" s="4" t="inlineStr">
        <is>
          <t>Other assets</t>
        </is>
      </c>
      <c r="B10" s="5" t="n">
        <v>386</v>
      </c>
      <c r="C10" s="5" t="n">
        <v>487</v>
      </c>
    </row>
    <row r="11">
      <c r="A11" s="4" t="inlineStr">
        <is>
          <t>Total assets</t>
        </is>
      </c>
      <c r="B11" s="5" t="n">
        <v>10593</v>
      </c>
      <c r="C11" s="5" t="n">
        <v>13243</v>
      </c>
    </row>
    <row r="12">
      <c r="A12" s="3" t="inlineStr">
        <is>
          <t>Current liabilities:</t>
        </is>
      </c>
      <c r="B12" s="4" t="inlineStr">
        <is>
          <t xml:space="preserve"> </t>
        </is>
      </c>
      <c r="C12" s="4" t="inlineStr">
        <is>
          <t xml:space="preserve"> </t>
        </is>
      </c>
    </row>
    <row r="13">
      <c r="A13" s="4" t="inlineStr">
        <is>
          <t>Accounts payable</t>
        </is>
      </c>
      <c r="B13" s="5" t="n">
        <v>1955</v>
      </c>
      <c r="C13" s="5" t="n">
        <v>557</v>
      </c>
    </row>
    <row r="14">
      <c r="A14" s="4" t="inlineStr">
        <is>
          <t>Other current liabilities</t>
        </is>
      </c>
      <c r="B14" s="5" t="n">
        <v>3578</v>
      </c>
      <c r="C14" s="5" t="n">
        <v>4421</v>
      </c>
    </row>
    <row r="15">
      <c r="A15" s="4" t="inlineStr">
        <is>
          <t>Total current liabilities</t>
        </is>
      </c>
      <c r="B15" s="5" t="n">
        <v>5533</v>
      </c>
      <c r="C15" s="5" t="n">
        <v>4978</v>
      </c>
    </row>
    <row r="16">
      <c r="A16" s="3" t="inlineStr">
        <is>
          <t>Noncurrent liabilities:</t>
        </is>
      </c>
      <c r="B16" s="4" t="inlineStr">
        <is>
          <t xml:space="preserve"> </t>
        </is>
      </c>
      <c r="C16" s="4" t="inlineStr">
        <is>
          <t xml:space="preserve"> </t>
        </is>
      </c>
    </row>
    <row r="17">
      <c r="A17" s="4" t="inlineStr">
        <is>
          <t>Early exercised stock option liability</t>
        </is>
      </c>
      <c r="B17" s="5" t="n">
        <v>47</v>
      </c>
      <c r="C17" s="5" t="n">
        <v>136</v>
      </c>
    </row>
    <row r="18">
      <c r="A18" s="4" t="inlineStr">
        <is>
          <t>Other noncurrent liabilities</t>
        </is>
      </c>
      <c r="B18" s="5" t="n">
        <v>69</v>
      </c>
      <c r="C18" s="5" t="n">
        <v>214</v>
      </c>
    </row>
    <row r="19">
      <c r="A19" s="4" t="inlineStr">
        <is>
          <t>Total noncurrent liabilities</t>
        </is>
      </c>
      <c r="B19" s="5" t="n">
        <v>116</v>
      </c>
      <c r="C19" s="5" t="n">
        <v>350</v>
      </c>
    </row>
    <row r="20">
      <c r="A20" s="4" t="inlineStr">
        <is>
          <t>Total liabilities</t>
        </is>
      </c>
      <c r="B20" s="5" t="n">
        <v>5649</v>
      </c>
      <c r="C20" s="5" t="n">
        <v>5328</v>
      </c>
    </row>
    <row r="21">
      <c r="A21" s="4" t="inlineStr">
        <is>
          <t>Commitments and contingencies (Note 11)</t>
        </is>
      </c>
      <c r="B21" s="4" t="inlineStr">
        <is>
          <t xml:space="preserve"> </t>
        </is>
      </c>
      <c r="C21" s="4" t="inlineStr">
        <is>
          <t xml:space="preserve"> </t>
        </is>
      </c>
    </row>
    <row r="22">
      <c r="A22" s="4" t="inlineStr">
        <is>
          <t>Preferred stock, $0.0001 par value, 5,000,000 shares authorized at September 30, 2023 and December 31, 2022; no shares issued and outstanding at September 30, 2023 and December 31, 2022</t>
        </is>
      </c>
      <c r="B22" s="4" t="inlineStr">
        <is>
          <t xml:space="preserve"> </t>
        </is>
      </c>
      <c r="C22" s="4" t="inlineStr">
        <is>
          <t xml:space="preserve"> </t>
        </is>
      </c>
    </row>
    <row r="23">
      <c r="A23" s="4" t="inlineStr">
        <is>
          <t>Common stock, $0.0001 par value, 150,000,000 shares authorized at September 30, 2023 and 75,000,000 at December 31, 2022; 50,805,951 and 33,659,460 shares issued and outstanding at September 30, 2023 and December 31, 2022, respectively</t>
        </is>
      </c>
      <c r="B23" s="5" t="n">
        <v>5</v>
      </c>
      <c r="C23" s="5" t="n">
        <v>3</v>
      </c>
    </row>
    <row r="24">
      <c r="A24" s="4" t="inlineStr">
        <is>
          <t>Additional paid-in capital</t>
        </is>
      </c>
      <c r="B24" s="5" t="n">
        <v>123361</v>
      </c>
      <c r="C24" s="5" t="n">
        <v>103009</v>
      </c>
    </row>
    <row r="25">
      <c r="A25" s="4" t="inlineStr">
        <is>
          <t>Accumulated deficit</t>
        </is>
      </c>
      <c r="B25" s="5" t="n">
        <v>-118422</v>
      </c>
      <c r="C25" s="5" t="n">
        <v>-95097</v>
      </c>
    </row>
    <row r="26">
      <c r="A26" s="4" t="inlineStr">
        <is>
          <t>Total stockholders’ equity</t>
        </is>
      </c>
      <c r="B26" s="5" t="n">
        <v>4944</v>
      </c>
      <c r="C26" s="5" t="n">
        <v>7915</v>
      </c>
    </row>
    <row r="27">
      <c r="A27" s="4" t="inlineStr">
        <is>
          <t>Total liabilities and stockholders’ equity</t>
        </is>
      </c>
      <c r="B27" s="6" t="n">
        <v>10593</v>
      </c>
      <c r="C27" s="6" t="n">
        <v>13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During November 2023, the Board authorized
the Company to undertake a public offering of the Company’s common stock in a firm commitment underwritten public offering
up to the amount available under the Company’s shelf registration statement in common stock with the number of shares of common stock to be sold, the price at
which such shares are sold and other terms to be determined by the designated and authorized pricing commit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 owned subsidiary and have been prepared in accordance with U.S.
generally accepted accounting principles (GAAP) for interim financial information and in accordance with the instructions to Form 10-Q
and Rule 10-01 of Regulation S-X. Accordingly, they do not include all the information and footnotes required by GAAP for complete
financial statements. The unaudited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Intercompany transactions are eliminated
in the condensed consolidated financial statements. These financial statements should be read in conjunction with the audited financial
statements and notes thereto for the preceding fiscal year contained in the Company’s Annual Report on Form 10-K filed on March
30, 2023 with the United States Securities and Exchange Commission (the “SEC”). The results of operations for the three and
nine months ended September 30, 2023 are not necessarily indicative of the results to be expected for the year ending December 31,
2023. The condensed consolidated balance sheet as of December 31, 2022 has been derived from audited financial statements at that
date but does not include all the information required by GAAP for complete financial statement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accrual of research and development expenses,
the valuation of common stock, stock options and warrants, and income taxes. Estimates are periodically reviewed considering changes in
circumstances, facts, and experience. Changes in estimates are recorded in the period in which they become known. Actual results could
differ from those estimates or assumptions.</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t>
        </is>
      </c>
    </row>
    <row r="7">
      <c r="A7" s="4" t="inlineStr">
        <is>
          <t>Cash, Cash Equivalents and Short-term Investments</t>
        </is>
      </c>
      <c r="B7" s="4" t="inlineStr">
        <is>
          <t xml:space="preserve">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As of September 30, 2023 and December 31, 2022, the Company did not hold any short-term investments. </t>
        </is>
      </c>
    </row>
    <row r="8">
      <c r="A8" s="4" t="inlineStr">
        <is>
          <t>Concentrations of Credit Risk and Off-Balance Sheet Risk</t>
        </is>
      </c>
      <c r="B8" s="4" t="inlineStr">
        <is>
          <t>Concentrations of Credit Risk and Off-Balance
Sheet Risk Cash and cash equivalents are financial instruments that are potentially subject to concentrations
of credit risk. Substantially all cash and cash equivalents are held in United States financial institutions. Cash equivalents consist
of interest-bearing money market accounts. The amounts deposited in the money market accounts exceed federally insured limits. Further,
the Company has amounts in excess of federally insured limits as of September 30, 2023 at one financial institution that totaled
approximately $0.2 million. The Company has not experienced any losses related to this account and believes the associated credit
risk to be minimal due to the financial condition of the depository institutions in which those deposits are held. The Company is dependent on third-party manufacturers
to supply products for research and development activities. These programs could be adversely affected by a significant interruption in
the supply of such materials. The Company has no financial instruments with
off-balance sheet risk of loss.</t>
        </is>
      </c>
    </row>
    <row r="9">
      <c r="A9" s="4" t="inlineStr">
        <is>
          <t>Warrants</t>
        </is>
      </c>
      <c r="B9" s="4" t="inlineStr">
        <is>
          <t>Warrants Warrants are accounted for as either equity-classified
or liability-classified instructions based on an assessment of the warrant’s specific terms and applicable authoritative guidance.
The assessment considers whether the warrants are freestanding financing instruments and met the definition of a derivative or a liability
and whether the warrants meet all the requirements for equity classification. The assessment, which requires the use of professional judgement,
is conducted at the time of warrant issuance and as of each subsequent quarterly period end date while the warrants are outstanding. If
the warrant does meet the characteristics of a liability or a derivative, the warrant is measured at fair value. The derivative liabilities
are remeasured at each period end, on a recurring basis, to the estimated fair value with the changes in fair value reflected as current
period income or loss until the warrant is exercised, extinguished, or expires. If the warrant does not meet the characteristics of a
liability or a derivative, the warrant is classified as equity and recorded at its fair value on the date of issuance. The fair value
is estimated using the Black-Scholes option pricing model or the Monte Carlo methodology which contain estimates and assumptions that
require careful consideration and judgment.</t>
        </is>
      </c>
    </row>
    <row r="10">
      <c r="A10" s="4" t="inlineStr">
        <is>
          <t>Stock-Based Compensation</t>
        </is>
      </c>
      <c r="B10" s="4" t="inlineStr">
        <is>
          <t>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t>
        </is>
      </c>
    </row>
    <row r="11">
      <c r="A11" s="4" t="inlineStr">
        <is>
          <t>Early Exercised Stock Option Liability</t>
        </is>
      </c>
      <c r="B11" s="4" t="inlineStr">
        <is>
          <t>Early Exercised Stock Option Liability Upon the early exercise of stock options by employees,
the Company records as a liability the purchase price of unvested common stock that the Company has a right to repurchase if and when
the employment of the stockholder terminates before the end of the requisite service period. The proceeds originally recorded as a liability
are reclassified to additional paid-in capital as the Company’s repurchase right lapses.</t>
        </is>
      </c>
    </row>
    <row r="12">
      <c r="A12" s="4" t="inlineStr">
        <is>
          <t>Leases</t>
        </is>
      </c>
      <c r="B12" s="4" t="inlineStr">
        <is>
          <t xml:space="preserve">Leases The Company determines if an arrangement is a
lease or implicitly contains a lease at inception based on the lease definition, and if the lease is classified as an operating lease
or finance lease in accordance with Accounting Standards Codification 842, Leases (“ASC 842”). Operating leases are
included in operating lease right-of-use (“ROU”) assets and operating lease liabilities in the Company’s condensed consolidated
balance sheets. ROU assets represent the Company’s right to use an underlying asset for the lease term. Lease liabilities represent
the Company’s obligation to make lease payments arising from the lease. ROU assets and lease liabilities are recognized at commencement
date for existing leases based on the present value of lease payments over the lease term using an estimated discount rate. For leases which do not provide an implicit rate,
the Company uses an incremental borrowing rate based on the information available at commencement date in determining the present value
of lease payments over a similar term. In determining the estimated incremental borrowing rate, the Company considers relevant banking
rates and the Company’s costs incurred for underwriting discounts and financing costs in its previous equity financing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twelve months or less, if any. are expensed as incurred which approximates the straight-line basis due to the short-term
nature of the leases. </t>
        </is>
      </c>
    </row>
    <row r="13">
      <c r="A13" s="4" t="inlineStr">
        <is>
          <t>Income Taxes</t>
        </is>
      </c>
      <c r="B13" s="4" t="inlineStr">
        <is>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three and nine months ended September 30, 2023 and 2022.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For interim periods, the Company estimates its
annual effective income tax rate and applies the estimated rate to the year-to-date income or loss before income taxes. The Company computes
the tax provision or benefit related to items reported separately and recognizes the items net of their related tax effect in the interim
periods in which they occur. The Company recognizes the effect of changes in enacted tax laws or rates in the interim periods in which
the changes occur.</t>
        </is>
      </c>
    </row>
    <row r="14">
      <c r="A14" s="4" t="inlineStr">
        <is>
          <t>Net Loss per Share</t>
        </is>
      </c>
      <c r="B14" s="4" t="inlineStr">
        <is>
          <t>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t>
        </is>
      </c>
    </row>
    <row r="15">
      <c r="A15" s="4" t="inlineStr">
        <is>
          <t>Recently Adopted Accounting Pronouncements</t>
        </is>
      </c>
      <c r="B15" s="4" t="inlineStr">
        <is>
          <t>Recently Adopted Accounting Pronouncements In August 2020, the Financial Accounting Standards
Board (“FASB”) issued Accounting Standards Update 2020-06, Debt — Debt with Conversion and Other Options (Subtopic 470-20)
and Derivatives and Hedging — Contracts in Entity’s Own Equity (Subtopic 815-40) — Accounting for Convertible Instruments
and Contracts in an Entity’s Own Equity. The amendments in this update reduce the number of accounting models for convertible debt
instruments and convertible preferred stock, resulting in fewer embedded conversion features being recognized separately from their host
contracts. The pronouncement also revises the derivatives scope exception for contracts in an entity’s own equity and improves the
consistency of earnings per share calculations as that relates to convertible instruments. The Company has early-adopted this pronouncement
as of January 1, 2023 using the modified retrospective method of transition. The adoption did not have any impact on the Company’s
condensed consolidated financi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Assets and Liabilities that are Measured at Fair Value</t>
        </is>
      </c>
      <c r="B4" s="4" t="inlineStr">
        <is>
          <t xml:space="preserve">The following tables provide a summary of the
assets and liabilities that are measured at fair value on a recurring basis as of September 30, 2023 and December 31, 2022 (in
thousands):
September 30, 2023
Fair Value Level 1 Level 2 Level 3
Cash equivalents:
Money market funds $ 7,090 $ 7,090 $ — $ —
Total cash equivalents $ 7,090 $ 7,090 $ — $ —
December 31, 2022
Fair Value Level 1 Level 2 Level 3
Cash equivalents:
Money market funds $ 8,171 $ 8,171 $ — $ —
Total cash equivalents $ 8,171 $ 8,17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 of the following
(in thousands):
September 30, December 31,
2023 2022
Cash and cash equivalents:
Cash $ 579 $ 2,588
Money market funds 7,090 8,171
Total cash and cash equivalents $ 7,669 $ 10,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Property and equipment, net, as of September 30,
2023 and December 31, 2022, consisted of the following (in thousands):
September 30, December 31,
2023 2022
Office equipment and furniture $ 274 $ 263
Software 144 131
Test equipment 291 277
Total property and equipment 709 671
Less: accumulated depreciation (346 ) (228 )
Total property and equipment, net $ 363 $ 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Current Liabilities [Abstract]</t>
        </is>
      </c>
      <c r="B3" s="4" t="inlineStr">
        <is>
          <t xml:space="preserve"> </t>
        </is>
      </c>
    </row>
    <row r="4">
      <c r="A4" s="4" t="inlineStr">
        <is>
          <t>Schedule of Other Current Liabilities</t>
        </is>
      </c>
      <c r="B4" s="4" t="inlineStr">
        <is>
          <t xml:space="preserve">Other current liabilities as of September 30,
2023 and December 31, 2022 consisted of the following (in thousands):
September 30, December 31,
2023 2022
Accrued compensation $ 1,809 $ 2,708
Accrued research and development 833 536
Accrued vacation 323 243
Accrued severance payment 61 517
Accrued sales and marketing 134 —
Lease liabilities, current portion 204 212
Other 214 205
$ 3,578 $ 4,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3</t>
        </is>
      </c>
    </row>
    <row r="3">
      <c r="A3" s="3" t="inlineStr">
        <is>
          <t>Common Stock [Abstract]</t>
        </is>
      </c>
      <c r="B3" s="4" t="inlineStr">
        <is>
          <t xml:space="preserve"> </t>
        </is>
      </c>
    </row>
    <row r="4">
      <c r="A4" s="4" t="inlineStr">
        <is>
          <t>Schedule of Common Stock Reserved for Future Issuance</t>
        </is>
      </c>
      <c r="B4" s="4" t="inlineStr">
        <is>
          <t xml:space="preserve">Common stock reserved for future issuance at September 30,
2023 is summarized as follows:
September 30,
2023
Warrants to purchase common stock 4,757,256
Stock options outstanding 7,829,066
Stock options available for future grants 5,556,038
Total 18,142,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on Stock Warrants (Tables)</t>
        </is>
      </c>
      <c r="B1" s="2" t="inlineStr">
        <is>
          <t>9 Months Ended</t>
        </is>
      </c>
    </row>
    <row r="2">
      <c r="B2" s="2" t="inlineStr">
        <is>
          <t>Sep. 30, 2023</t>
        </is>
      </c>
    </row>
    <row r="3">
      <c r="A3" s="3" t="inlineStr">
        <is>
          <t>Common Stock Warrants [Abstract]</t>
        </is>
      </c>
      <c r="B3" s="4" t="inlineStr">
        <is>
          <t xml:space="preserve"> </t>
        </is>
      </c>
    </row>
    <row r="4">
      <c r="A4" s="4" t="inlineStr">
        <is>
          <t>Schedule of Company's Warrant Activity</t>
        </is>
      </c>
      <c r="B4" s="4" t="inlineStr">
        <is>
          <t xml:space="preserve">The following is a summary of the Company’s
warrant activity for the nine months ended September 30, 2022:
Warrant Issuance Issuance Exercise Outstanding, Granted Exercised Canceled/ Variable Settlement Provision Adjustment Outstanding, Expiration
Preferred A Placement Warrants March and April 2018 and August 2019 $ 1.40 293,042 — — — — 293,042 March and April 2023
Preferred A Lead Investor Warrants February 2021 $ 0.0125 52,500 — — — — 52,500 March 2023
Preferred B Placement Warrants April 2019 $ 2.10 463,798 — — — — 463,798 April 2024
Convertible Notes Placement Warrants August 2020 $ 2.57 171,830 — — — — 171,830 August 2025
Underwriter Warrants March 2021 $ 6.00 956,973 — — — — 956,973 March 2026
1,938,143 — — — — 1,938,143
Warrant Issuance Issuance Exercise Outstanding, Granted Exercised Canceled/ Variable Settlement Provision Adjustment Outstanding, Expiration
Preferred A Placement Warrants March and April 2018 and August 2019 $ 1.40 293,042 — — — — 293,042 October 2023
Preferred A Lead Investor Warrants February 2021 $ 0.0125 52,500 — — (52,500 ) — — March 2023
Preferred B Placement Warrants April 2019 $ 2.10 463,798 — — — — 463,798 April 2024
Convertible Notes Placement Warrants August 2020 $ 2.57 171,830 — — — — 171,830 August 2025
Underwriter Warrants March 2021 $ 6.00 956,973 — — — — 956,973 March 2026
January 2023 warrants January 2023 $ 1.57 — 2,322,000 — — — 2,322,000 January 2028
February 2023 warrants February 2023 $ 1.57 — 348,000 — — — 348,000 February 2028
August 2023 warrants August 2023 $ 1.24 — 201,613 — — — 201,613 August 2028
1,938,143 2,871,613 — (52,500 ) — 4,757,256 </t>
        </is>
      </c>
    </row>
    <row r="5">
      <c r="A5" s="4" t="inlineStr">
        <is>
          <t>Schedule of Major Inputs</t>
        </is>
      </c>
      <c r="B5" s="4" t="inlineStr">
        <is>
          <t xml:space="preserve">The major inputs were:
Issuance
Dividend yield 0 %
Expected volatility 60.83 %
Risk-free interest rate 3.54 %
Expected life 5.0 years
Valuation date common stock price $ 1.39
Issuance
Dividend yield 0 %
Expected volatility 57.06 %
Risk-free interest rate 4.42 %
Expected life 5.0 years
Valuation date common stock price $ 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Stock Option Activity</t>
        </is>
      </c>
      <c r="B4" s="4" t="inlineStr">
        <is>
          <t xml:space="preserve">Stock option activity for the nine months ended
September 30, 2023 was as follows (in thousands, except share, per share, and remaining life data):
Number of Weighted Weighted Intrinsic
Outstanding at December 31, 2022 6,919,894 $ 2.34 8.2 years $ 2,034
Granted 1,535,375 $ 1.25
Exercised (245,855 ) $ 0.44
Cancelled (380,348 ) $ 3.21
Outstanding at September 30, 2023 7,829,066 $ 2.16 7.8 years $ 1,390
Exercisable as of September 30, 2023 4,968,590 $ 1.89 7.4 years $ 1,327
Vested and expected to vest as of September 30, 2023 7,778,866 $ 2.17 7.8 years $ 1,354 </t>
        </is>
      </c>
    </row>
    <row r="5">
      <c r="A5" s="4" t="inlineStr">
        <is>
          <t>Schedule of Weighted Average Assumptions for Fair Value of Options Estimated</t>
        </is>
      </c>
      <c r="B5" s="4" t="inlineStr">
        <is>
          <t xml:space="preserve">The fair value of the stock options was estimated using the following weighted average
assumptions for the nine months ended September 30, 2023 and 2022.
Nine Months Ended
2023 2022
Dividend yield — % — %
Expected volatility 61.88 % 61.91 %
Risk-free interest rate 3.73 % 2.63 %
Expected life 5.97 years 6.07 years </t>
        </is>
      </c>
    </row>
    <row r="6">
      <c r="A6" s="4" t="inlineStr">
        <is>
          <t>Schedule of Stock-Based Compensation Expense to Employees and Non-Employees</t>
        </is>
      </c>
      <c r="B6" s="4" t="inlineStr">
        <is>
          <t xml:space="preserve">The Company has recorded stock-based compensation
expense for the three and nine months ended September 30, 2023 and 2022 related to the issuance of stock option awards to employees
and nonemployees in the condensed consolidated statement of operations and comprehensive loss as follows (in thousands):
Three Months Ended Nine Months Ended
2023 2022 2023 2022
Research and development $ 228 $ 295 $ 678 $ 901
Sales, general and administrative 529 502 1,574 1,372
$ 757 $ 797 $ 2,252 $ 2,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Components of Lease Expense and Supplemental Cash Flow Information</t>
        </is>
      </c>
      <c r="B4" s="4" t="inlineStr">
        <is>
          <t xml:space="preserve">The balances of the operating lease related accounts
as of September 30, 2023 and December 31, 2022 are as follows (in thousands):
Operating leases As of As of
Right-of-use assets $ 248 $ 389
Operating lease liabilities - Short-term $ 204 $ 212
Operating lease liabilities - Long-term $ 69 $ 214
Three Months Ended Nine Months Ended
2023 2022 2023 2022
Lease Cost:
Operating lease cost $ 65 $ 69 $ 193 $ 163
Other Information:
Cash paid for amounts included in the measurement of lease liabilities for the year ended $ 61 $ 59 $ 180 $ 149
Weighted average remaining lease term - operating leases (in years) 1.2 2.2 1.2 2.2
Average discount rate - operating lease 10.00 % 10.00 % 10.00 % 10.00 % </t>
        </is>
      </c>
    </row>
    <row r="5">
      <c r="A5" s="4" t="inlineStr">
        <is>
          <t>Schedule of Future Minimum Lease Payments</t>
        </is>
      </c>
      <c r="B5" s="4" t="inlineStr">
        <is>
          <t xml:space="preserve">Future minimum lease payments for the operating
lease are as follows as of September 30, 2023 (in thousands):
2023 $ 61
2024 203
2025 28
Total lease payments 292
Less: Interest (19 )
Total operating lease liability $ 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50000000</v>
      </c>
      <c r="C8" s="5" t="n">
        <v>75000000</v>
      </c>
    </row>
    <row r="9">
      <c r="A9" s="4" t="inlineStr">
        <is>
          <t>Common stock, shares issued</t>
        </is>
      </c>
      <c r="B9" s="5" t="n">
        <v>50805951</v>
      </c>
      <c r="C9" s="5" t="n">
        <v>33659460</v>
      </c>
    </row>
    <row r="10">
      <c r="A10" s="4" t="inlineStr">
        <is>
          <t>Common stock, shares outstanding</t>
        </is>
      </c>
      <c r="B10" s="5" t="n">
        <v>50805951</v>
      </c>
      <c r="C10" s="5" t="n">
        <v>33659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 [Abstract]</t>
        </is>
      </c>
      <c r="B3" s="4" t="inlineStr">
        <is>
          <t xml:space="preserve"> </t>
        </is>
      </c>
    </row>
    <row r="4">
      <c r="A4" s="4" t="inlineStr">
        <is>
          <t>Schedule of Basic and Diluted Net Loss Per Share</t>
        </is>
      </c>
      <c r="B4" s="4" t="inlineStr">
        <is>
          <t>The following table provides the computation of
the basic and diluted net loss per share during the three and nine months ended September 30, 2023 and 2022 (in thousands, except
share and per share data):
Three Months Ended Nine Months Ended
2023 2022 2023 2022
Numerator:
Net loss $ (8,962 ) $ (8,602 ) $ (23,325 ) $ (22,402 )
Denominator:
Weighted average shares used in computing net loss per share, basic and diluted 50,711,449 32,949,649 43,818,011 32,829,940
Net loss per share, basic and diluted $ (0.18 ) $ (0.26 ) $ (0.53 ) $ (0.68 )</t>
        </is>
      </c>
    </row>
    <row r="5">
      <c r="A5" s="4" t="inlineStr">
        <is>
          <t>Schedule of Diluted Net Loss Per Share</t>
        </is>
      </c>
      <c r="B5" s="4" t="inlineStr">
        <is>
          <t xml:space="preserve">The potential shares of common stock that were
excluded from the computation of diluted net loss per share for the nine months ended September 30, 2023 and 2022 because including
them would have been antidilutive are as follows:
Nine Months Ended
2023 2022
Shares subject to options to purchase common stock 7,778,866 7,834,771
Shares subject to warrants to purchase common stock 4,757,256 1,938,143
Total 12,536,122 9,772,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s>
  <sheetData>
    <row r="1">
      <c r="A1" s="1" t="inlineStr">
        <is>
          <t>Business Organization, Nature of Operations (Details) - USD ($)</t>
        </is>
      </c>
      <c r="D1" s="2" t="inlineStr">
        <is>
          <t>1 Months Ended</t>
        </is>
      </c>
      <c r="E1" s="2" t="inlineStr">
        <is>
          <t>9 Months Ended</t>
        </is>
      </c>
    </row>
    <row r="2">
      <c r="B2" s="2" t="inlineStr">
        <is>
          <t>Feb. 06, 2023</t>
        </is>
      </c>
      <c r="C2" s="2" t="inlineStr">
        <is>
          <t>Feb. 06, 2023</t>
        </is>
      </c>
      <c r="D2" s="2" t="inlineStr">
        <is>
          <t>Jun. 15, 2023</t>
        </is>
      </c>
      <c r="E2" s="2" t="inlineStr">
        <is>
          <t>Sep. 30, 2023</t>
        </is>
      </c>
      <c r="F2" s="2" t="inlineStr">
        <is>
          <t>Aug. 31, 2023</t>
        </is>
      </c>
    </row>
    <row r="3">
      <c r="A3" s="3" t="inlineStr">
        <is>
          <t>Business Organization,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ten public offering</t>
        </is>
      </c>
      <c r="B4" s="6" t="n">
        <v>7500000</v>
      </c>
      <c r="C4" s="6" t="n">
        <v>7500000</v>
      </c>
      <c r="D4" s="4" t="inlineStr">
        <is>
          <t xml:space="preserve"> </t>
        </is>
      </c>
      <c r="E4" s="4" t="inlineStr">
        <is>
          <t xml:space="preserve"> </t>
        </is>
      </c>
      <c r="F4" s="4" t="inlineStr">
        <is>
          <t xml:space="preserve"> </t>
        </is>
      </c>
    </row>
    <row r="5">
      <c r="A5" s="4" t="inlineStr">
        <is>
          <t>Shares of common stock (in Shares)</t>
        </is>
      </c>
      <c r="B5" s="4" t="inlineStr">
        <is>
          <t xml:space="preserve"> </t>
        </is>
      </c>
      <c r="C5" s="5" t="n">
        <v>5340600</v>
      </c>
      <c r="D5" s="4" t="inlineStr">
        <is>
          <t xml:space="preserve"> </t>
        </is>
      </c>
      <c r="E5" s="4" t="inlineStr">
        <is>
          <t xml:space="preserve"> </t>
        </is>
      </c>
      <c r="F5" s="4" t="inlineStr">
        <is>
          <t xml:space="preserve"> </t>
        </is>
      </c>
    </row>
    <row r="6">
      <c r="A6" s="4" t="inlineStr">
        <is>
          <t>Exercisable price per share (in Dollars per share)</t>
        </is>
      </c>
      <c r="B6" s="8" t="n">
        <v>1.57</v>
      </c>
      <c r="C6" s="8" t="n">
        <v>1.57</v>
      </c>
      <c r="D6" s="4" t="inlineStr">
        <is>
          <t xml:space="preserve"> </t>
        </is>
      </c>
      <c r="E6" s="4" t="inlineStr">
        <is>
          <t xml:space="preserve"> </t>
        </is>
      </c>
      <c r="F6" s="4" t="inlineStr">
        <is>
          <t xml:space="preserve"> </t>
        </is>
      </c>
    </row>
    <row r="7">
      <c r="A7" s="4" t="inlineStr">
        <is>
          <t>Warrant per share (in Dollars per share)</t>
        </is>
      </c>
      <c r="B7" s="9" t="n">
        <v>1.4</v>
      </c>
      <c r="C7" s="4" t="inlineStr">
        <is>
          <t xml:space="preserve"> </t>
        </is>
      </c>
      <c r="D7" s="4" t="inlineStr">
        <is>
          <t xml:space="preserve"> </t>
        </is>
      </c>
      <c r="E7" s="4" t="inlineStr">
        <is>
          <t xml:space="preserve"> </t>
        </is>
      </c>
      <c r="F7" s="4" t="inlineStr">
        <is>
          <t xml:space="preserve"> </t>
        </is>
      </c>
    </row>
    <row r="8">
      <c r="A8" s="4" t="inlineStr">
        <is>
          <t>Net proceeds</t>
        </is>
      </c>
      <c r="B8" s="6" t="n">
        <v>6700000</v>
      </c>
      <c r="C8" s="4" t="inlineStr">
        <is>
          <t xml:space="preserve"> </t>
        </is>
      </c>
      <c r="D8" s="6" t="n">
        <v>8100000</v>
      </c>
      <c r="E8" s="6" t="n">
        <v>3100000</v>
      </c>
      <c r="F8" s="4" t="inlineStr">
        <is>
          <t xml:space="preserve"> </t>
        </is>
      </c>
    </row>
    <row r="9">
      <c r="A9" s="4" t="inlineStr">
        <is>
          <t>Share issued (in Shares)</t>
        </is>
      </c>
      <c r="B9" s="4" t="inlineStr">
        <is>
          <t xml:space="preserve"> </t>
        </is>
      </c>
      <c r="C9" s="4" t="inlineStr">
        <is>
          <t xml:space="preserve"> </t>
        </is>
      </c>
      <c r="D9" s="5" t="n">
        <v>9200000</v>
      </c>
      <c r="E9" s="4" t="inlineStr">
        <is>
          <t xml:space="preserve"> </t>
        </is>
      </c>
      <c r="F9" s="5" t="n">
        <v>201613</v>
      </c>
    </row>
    <row r="10">
      <c r="A10" s="4" t="inlineStr">
        <is>
          <t>Underwriter exercise</t>
        </is>
      </c>
      <c r="B10" s="4" t="inlineStr">
        <is>
          <t xml:space="preserve"> </t>
        </is>
      </c>
      <c r="C10" s="4" t="inlineStr">
        <is>
          <t xml:space="preserve"> </t>
        </is>
      </c>
      <c r="D10" s="6" t="n">
        <v>9200000</v>
      </c>
      <c r="E10" s="4" t="inlineStr">
        <is>
          <t xml:space="preserve"> </t>
        </is>
      </c>
      <c r="F10" s="4" t="inlineStr">
        <is>
          <t xml:space="preserve"> </t>
        </is>
      </c>
    </row>
    <row r="11">
      <c r="A11" s="4" t="inlineStr">
        <is>
          <t>Accumulated deficit</t>
        </is>
      </c>
      <c r="B11" s="4" t="inlineStr">
        <is>
          <t xml:space="preserve"> </t>
        </is>
      </c>
      <c r="C11" s="4" t="inlineStr">
        <is>
          <t xml:space="preserve"> </t>
        </is>
      </c>
      <c r="D11" s="4" t="inlineStr">
        <is>
          <t xml:space="preserve"> </t>
        </is>
      </c>
      <c r="E11" s="6" t="n">
        <v>118400000</v>
      </c>
      <c r="F11" s="4" t="inlineStr">
        <is>
          <t xml:space="preserve"> </t>
        </is>
      </c>
    </row>
    <row r="12">
      <c r="A12" s="4" t="inlineStr">
        <is>
          <t>Ability to continue going concern</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Organization, Nature of Ope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f common stock (in Shares)</t>
        </is>
      </c>
      <c r="B15" s="4" t="inlineStr">
        <is>
          <t xml:space="preserve"> </t>
        </is>
      </c>
      <c r="C15" s="5" t="n">
        <v>2670300</v>
      </c>
      <c r="D15" s="4" t="inlineStr">
        <is>
          <t xml:space="preserve"> </t>
        </is>
      </c>
      <c r="E15" s="4" t="inlineStr">
        <is>
          <t xml:space="preserve"> </t>
        </is>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Organization, Nature of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able at a price per share (in Dollars per share)</t>
        </is>
      </c>
      <c r="B18" s="4" t="inlineStr">
        <is>
          <t xml:space="preserve"> </t>
        </is>
      </c>
      <c r="C18" s="4" t="inlineStr">
        <is>
          <t xml:space="preserve"> </t>
        </is>
      </c>
      <c r="D18" s="6" t="n">
        <v>1</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9 Months Ended</t>
        </is>
      </c>
    </row>
    <row r="2">
      <c r="B2" s="2" t="inlineStr">
        <is>
          <t>Sep. 30, 2023 USD ($)</t>
        </is>
      </c>
    </row>
    <row r="3">
      <c r="A3" s="3" t="inlineStr">
        <is>
          <t>Accounting Policies [Abstract]</t>
        </is>
      </c>
      <c r="B3" s="4" t="inlineStr">
        <is>
          <t xml:space="preserve"> </t>
        </is>
      </c>
    </row>
    <row r="4">
      <c r="A4" s="4" t="inlineStr">
        <is>
          <t>Number of segments</t>
        </is>
      </c>
      <c r="B4" s="5" t="n">
        <v>1</v>
      </c>
    </row>
    <row r="5">
      <c r="A5" s="4" t="inlineStr">
        <is>
          <t>Amounts excess</t>
        </is>
      </c>
      <c r="B5" s="9" t="n">
        <v>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 $ in Thousands</t>
        </is>
      </c>
      <c r="B1" s="2" t="inlineStr">
        <is>
          <t>Sep. 30, 2023</t>
        </is>
      </c>
      <c r="C1" s="2" t="inlineStr">
        <is>
          <t>Dec. 31, 2022</t>
        </is>
      </c>
    </row>
    <row r="2">
      <c r="A2" s="3" t="inlineStr">
        <is>
          <t>Cash equivalents:</t>
        </is>
      </c>
      <c r="B2" s="4" t="inlineStr">
        <is>
          <t xml:space="preserve"> </t>
        </is>
      </c>
      <c r="C2" s="4" t="inlineStr">
        <is>
          <t xml:space="preserve"> </t>
        </is>
      </c>
    </row>
    <row r="3">
      <c r="A3" s="4" t="inlineStr">
        <is>
          <t>Total cash equivalents</t>
        </is>
      </c>
      <c r="B3" s="6" t="n">
        <v>7090</v>
      </c>
      <c r="C3" s="6" t="n">
        <v>8171</v>
      </c>
    </row>
    <row r="4">
      <c r="A4" s="4" t="inlineStr">
        <is>
          <t>Money Market Funds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7090</v>
      </c>
      <c r="C6" s="5" t="n">
        <v>8171</v>
      </c>
    </row>
    <row r="7">
      <c r="A7" s="4" t="inlineStr">
        <is>
          <t>Level 1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7090</v>
      </c>
      <c r="C9" s="5" t="n">
        <v>8171</v>
      </c>
    </row>
    <row r="10">
      <c r="A10" s="4" t="inlineStr">
        <is>
          <t>Level 1 [Member] | Money Market Funds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5" t="n">
        <v>7090</v>
      </c>
      <c r="C12" s="5" t="n">
        <v>8171</v>
      </c>
    </row>
    <row r="13">
      <c r="A13" s="4" t="inlineStr">
        <is>
          <t>Level 2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4" t="inlineStr">
        <is>
          <t xml:space="preserve"> </t>
        </is>
      </c>
      <c r="C15" s="4" t="inlineStr">
        <is>
          <t xml:space="preserve"> </t>
        </is>
      </c>
    </row>
    <row r="16">
      <c r="A16" s="4" t="inlineStr">
        <is>
          <t>Level 2 [Member] | Money Market Funds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4" t="inlineStr">
        <is>
          <t xml:space="preserve"> </t>
        </is>
      </c>
      <c r="C21" s="4" t="inlineStr">
        <is>
          <t xml:space="preserve"> </t>
        </is>
      </c>
    </row>
    <row r="22">
      <c r="A22" s="4" t="inlineStr">
        <is>
          <t>Level 3 [Member] | Money Market Funds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4" t="inlineStr">
        <is>
          <t xml:space="preserve"> </t>
        </is>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Total cash and cash equivalents</t>
        </is>
      </c>
      <c r="B3" s="6" t="n">
        <v>7669</v>
      </c>
      <c r="C3" s="6" t="n">
        <v>10759</v>
      </c>
    </row>
    <row r="4">
      <c r="A4" s="4" t="inlineStr">
        <is>
          <t>Cash [Member]</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Total cash and cash equivalents</t>
        </is>
      </c>
      <c r="B6" s="5" t="n">
        <v>579</v>
      </c>
      <c r="C6" s="5" t="n">
        <v>2588</v>
      </c>
    </row>
    <row r="7">
      <c r="A7" s="4" t="inlineStr">
        <is>
          <t>Money market funds [Member]</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Total cash and cash equivalents</t>
        </is>
      </c>
      <c r="B9" s="6" t="n">
        <v>7090</v>
      </c>
      <c r="C9" s="6" t="n">
        <v>81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6" t="n">
        <v>40000</v>
      </c>
      <c r="C4" s="6" t="n">
        <v>36000</v>
      </c>
      <c r="D4" s="6" t="n">
        <v>118000</v>
      </c>
      <c r="E4" s="6" t="n">
        <v>10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709</v>
      </c>
      <c r="C3" s="6" t="n">
        <v>671</v>
      </c>
    </row>
    <row r="4">
      <c r="A4" s="4" t="inlineStr">
        <is>
          <t>Less: accumulated depreciation</t>
        </is>
      </c>
      <c r="B4" s="5" t="n">
        <v>-346</v>
      </c>
      <c r="C4" s="5" t="n">
        <v>-228</v>
      </c>
    </row>
    <row r="5">
      <c r="A5" s="4" t="inlineStr">
        <is>
          <t>Total property and equipment, net</t>
        </is>
      </c>
      <c r="B5" s="5" t="n">
        <v>363</v>
      </c>
      <c r="C5" s="5" t="n">
        <v>443</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74</v>
      </c>
      <c r="C8" s="5" t="n">
        <v>263</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4</v>
      </c>
      <c r="C11" s="5" t="n">
        <v>131</v>
      </c>
    </row>
    <row r="12">
      <c r="A12" s="4" t="inlineStr">
        <is>
          <t>Tes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91</v>
      </c>
      <c r="C14" s="6" t="n">
        <v>2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Liabilities (Details) - Schedule of Other Current Liabilities - USD ($) $ in Thousands</t>
        </is>
      </c>
      <c r="B1" s="2" t="inlineStr">
        <is>
          <t>9 Months Ended</t>
        </is>
      </c>
      <c r="C1" s="2" t="inlineStr">
        <is>
          <t>12 Months Ended</t>
        </is>
      </c>
    </row>
    <row r="2">
      <c r="B2" s="2" t="inlineStr">
        <is>
          <t>Sep. 30, 2023</t>
        </is>
      </c>
      <c r="C2" s="2" t="inlineStr">
        <is>
          <t>Dec. 31, 2022</t>
        </is>
      </c>
    </row>
    <row r="3">
      <c r="A3" s="3" t="inlineStr">
        <is>
          <t>Schedule of Other Current Liabilities [Abstract]</t>
        </is>
      </c>
      <c r="B3" s="4" t="inlineStr">
        <is>
          <t xml:space="preserve"> </t>
        </is>
      </c>
      <c r="C3" s="4" t="inlineStr">
        <is>
          <t xml:space="preserve"> </t>
        </is>
      </c>
    </row>
    <row r="4">
      <c r="A4" s="4" t="inlineStr">
        <is>
          <t>Accrued compensation</t>
        </is>
      </c>
      <c r="B4" s="6" t="n">
        <v>1809</v>
      </c>
      <c r="C4" s="6" t="n">
        <v>2708</v>
      </c>
    </row>
    <row r="5">
      <c r="A5" s="4" t="inlineStr">
        <is>
          <t>Accrued research and development</t>
        </is>
      </c>
      <c r="B5" s="5" t="n">
        <v>833</v>
      </c>
      <c r="C5" s="5" t="n">
        <v>536</v>
      </c>
    </row>
    <row r="6">
      <c r="A6" s="4" t="inlineStr">
        <is>
          <t>Accrued vacation</t>
        </is>
      </c>
      <c r="B6" s="5" t="n">
        <v>323</v>
      </c>
      <c r="C6" s="5" t="n">
        <v>243</v>
      </c>
    </row>
    <row r="7">
      <c r="A7" s="4" t="inlineStr">
        <is>
          <t>Accrued severance payment</t>
        </is>
      </c>
      <c r="B7" s="5" t="n">
        <v>61</v>
      </c>
      <c r="C7" s="5" t="n">
        <v>517</v>
      </c>
    </row>
    <row r="8">
      <c r="A8" s="4" t="inlineStr">
        <is>
          <t>Accrued sales and marketing</t>
        </is>
      </c>
      <c r="B8" s="5" t="n">
        <v>134</v>
      </c>
      <c r="C8" s="4" t="inlineStr">
        <is>
          <t xml:space="preserve"> </t>
        </is>
      </c>
    </row>
    <row r="9">
      <c r="A9" s="4" t="inlineStr">
        <is>
          <t>Lease liabilities, current portion</t>
        </is>
      </c>
      <c r="B9" s="5" t="n">
        <v>204</v>
      </c>
      <c r="C9" s="5" t="n">
        <v>212</v>
      </c>
    </row>
    <row r="10">
      <c r="A10" s="4" t="inlineStr">
        <is>
          <t>Other</t>
        </is>
      </c>
      <c r="B10" s="5" t="n">
        <v>214</v>
      </c>
      <c r="C10" s="5" t="n">
        <v>205</v>
      </c>
    </row>
    <row r="11">
      <c r="A11" s="4" t="inlineStr">
        <is>
          <t>Total other current liabilities</t>
        </is>
      </c>
      <c r="B11" s="6" t="n">
        <v>3578</v>
      </c>
      <c r="C11" s="6" t="n">
        <v>44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deemable Convertible Preferred Stock (Details) - $ / shares</t>
        </is>
      </c>
      <c r="B1" s="2" t="inlineStr">
        <is>
          <t>Sep. 30, 2023</t>
        </is>
      </c>
      <c r="C1" s="2" t="inlineStr">
        <is>
          <t>Jun. 21, 2023</t>
        </is>
      </c>
      <c r="D1" s="2" t="inlineStr">
        <is>
          <t>Dec. 31, 2022</t>
        </is>
      </c>
      <c r="E1" s="2" t="inlineStr">
        <is>
          <t>Mar. 24, 2021</t>
        </is>
      </c>
    </row>
    <row r="2">
      <c r="A2" s="3" t="inlineStr">
        <is>
          <t>Redeemable Convertible Preferred Stock (Details)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50000000</v>
      </c>
      <c r="C3" s="4" t="inlineStr">
        <is>
          <t xml:space="preserve"> </t>
        </is>
      </c>
      <c r="D3" s="5" t="n">
        <v>75000000</v>
      </c>
      <c r="E3" s="4" t="inlineStr">
        <is>
          <t xml:space="preserve"> </t>
        </is>
      </c>
    </row>
    <row r="4">
      <c r="A4" s="4" t="inlineStr">
        <is>
          <t>Preferred stock, shares authorized</t>
        </is>
      </c>
      <c r="B4" s="5" t="n">
        <v>5000000</v>
      </c>
      <c r="C4" s="5" t="n">
        <v>155000000</v>
      </c>
      <c r="D4" s="5" t="n">
        <v>5000000</v>
      </c>
      <c r="E4" s="4" t="inlineStr">
        <is>
          <t xml:space="preserve"> </t>
        </is>
      </c>
    </row>
    <row r="5">
      <c r="A5" s="4" t="inlineStr">
        <is>
          <t>Preferred stock, par value (in Dollars per share)</t>
        </is>
      </c>
      <c r="B5" s="7" t="n">
        <v>0.0001</v>
      </c>
      <c r="C5" s="7" t="n">
        <v>0.0001</v>
      </c>
      <c r="D5" s="7" t="n">
        <v>0.0001</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Redeemable Convertible Preferred Stock (Details) [Line Items]</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5" t="n">
        <v>150000000</v>
      </c>
      <c r="D8" s="4" t="inlineStr">
        <is>
          <t xml:space="preserve"> </t>
        </is>
      </c>
      <c r="E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row>
    <row r="10">
      <c r="A10" s="3" t="inlineStr">
        <is>
          <t>Redeemable Convertible Preferred Stock (Details)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5" t="n">
        <v>5000000</v>
      </c>
      <c r="D11" s="4" t="inlineStr">
        <is>
          <t xml:space="preserve"> </t>
        </is>
      </c>
      <c r="E11" s="4" t="inlineStr">
        <is>
          <t xml:space="preserve"> </t>
        </is>
      </c>
    </row>
    <row r="12">
      <c r="A12" s="4" t="inlineStr">
        <is>
          <t>Redeemable Convertible Preferred Stock [Member]</t>
        </is>
      </c>
      <c r="B12" s="4" t="inlineStr">
        <is>
          <t xml:space="preserve"> </t>
        </is>
      </c>
      <c r="C12" s="4" t="inlineStr">
        <is>
          <t xml:space="preserve"> </t>
        </is>
      </c>
      <c r="D12" s="4" t="inlineStr">
        <is>
          <t xml:space="preserve"> </t>
        </is>
      </c>
      <c r="E12" s="4" t="inlineStr">
        <is>
          <t xml:space="preserve"> </t>
        </is>
      </c>
    </row>
    <row r="13">
      <c r="A13" s="3" t="inlineStr">
        <is>
          <t>Redeemable Convertible Preferred Stock (Details)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75000000</v>
      </c>
    </row>
    <row r="15">
      <c r="A15" s="4" t="inlineStr">
        <is>
          <t>Preferred stock, shares authorized</t>
        </is>
      </c>
      <c r="B15" s="4" t="inlineStr">
        <is>
          <t xml:space="preserve"> </t>
        </is>
      </c>
      <c r="C15" s="4" t="inlineStr">
        <is>
          <t xml:space="preserve"> </t>
        </is>
      </c>
      <c r="D15" s="4" t="inlineStr">
        <is>
          <t xml:space="preserve"> </t>
        </is>
      </c>
      <c r="E15" s="5" t="n">
        <v>5000000</v>
      </c>
    </row>
    <row r="16">
      <c r="A16" s="4" t="inlineStr">
        <is>
          <t>Preferred stock, par value (in Dollars per share)</t>
        </is>
      </c>
      <c r="B16" s="4" t="inlineStr">
        <is>
          <t xml:space="preserve"> </t>
        </is>
      </c>
      <c r="C16" s="4" t="inlineStr">
        <is>
          <t xml:space="preserve"> </t>
        </is>
      </c>
      <c r="D16" s="4" t="inlineStr">
        <is>
          <t xml:space="preserve"> </t>
        </is>
      </c>
      <c r="E16" s="7"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6" customWidth="1" min="6" max="6"/>
  </cols>
  <sheetData>
    <row r="1">
      <c r="A1" s="1" t="inlineStr">
        <is>
          <t>Common Stock (Details) - USD ($)</t>
        </is>
      </c>
      <c r="D1" s="2" t="inlineStr">
        <is>
          <t>1 Months Ended</t>
        </is>
      </c>
      <c r="E1" s="2" t="inlineStr">
        <is>
          <t>9 Months Ended</t>
        </is>
      </c>
      <c r="F1" s="2" t="inlineStr">
        <is>
          <t>12 Months Ended</t>
        </is>
      </c>
    </row>
    <row r="2">
      <c r="B2" s="2" t="inlineStr">
        <is>
          <t>Feb. 06, 2023</t>
        </is>
      </c>
      <c r="C2" s="2" t="inlineStr">
        <is>
          <t>Aug. 15, 2022</t>
        </is>
      </c>
      <c r="D2" s="2" t="inlineStr">
        <is>
          <t>Jun. 15, 2023</t>
        </is>
      </c>
      <c r="E2" s="2" t="inlineStr">
        <is>
          <t>Sep. 30, 2023</t>
        </is>
      </c>
      <c r="F2" s="2" t="inlineStr">
        <is>
          <t>Dec. 31,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7" t="n">
        <v>0.0001</v>
      </c>
    </row>
    <row r="5">
      <c r="A5" s="4" t="inlineStr">
        <is>
          <t>Common stock, shares outstanding (in Shares)</t>
        </is>
      </c>
      <c r="B5" s="4" t="inlineStr">
        <is>
          <t xml:space="preserve"> </t>
        </is>
      </c>
      <c r="C5" s="4" t="inlineStr">
        <is>
          <t xml:space="preserve"> </t>
        </is>
      </c>
      <c r="D5" s="4" t="inlineStr">
        <is>
          <t xml:space="preserve"> </t>
        </is>
      </c>
      <c r="E5" s="5" t="n">
        <v>50805951</v>
      </c>
      <c r="F5" s="5" t="n">
        <v>33659460</v>
      </c>
    </row>
    <row r="6">
      <c r="A6" s="4" t="inlineStr">
        <is>
          <t>Underwritten public offering</t>
        </is>
      </c>
      <c r="B6" s="6" t="n">
        <v>7500000</v>
      </c>
      <c r="C6" s="4" t="inlineStr">
        <is>
          <t xml:space="preserve"> </t>
        </is>
      </c>
      <c r="D6" s="4" t="inlineStr">
        <is>
          <t xml:space="preserve"> </t>
        </is>
      </c>
      <c r="E6" s="4" t="inlineStr">
        <is>
          <t xml:space="preserve"> </t>
        </is>
      </c>
      <c r="F6" s="4" t="inlineStr">
        <is>
          <t xml:space="preserve"> </t>
        </is>
      </c>
    </row>
    <row r="7">
      <c r="A7" s="4" t="inlineStr">
        <is>
          <t>Common stock, shares issued (in Shares)</t>
        </is>
      </c>
      <c r="B7" s="5" t="n">
        <v>5340600</v>
      </c>
      <c r="C7" s="4" t="inlineStr">
        <is>
          <t xml:space="preserve"> </t>
        </is>
      </c>
      <c r="D7" s="4" t="inlineStr">
        <is>
          <t xml:space="preserve"> </t>
        </is>
      </c>
      <c r="E7" s="5" t="n">
        <v>50805951</v>
      </c>
      <c r="F7" s="5" t="n">
        <v>33659460</v>
      </c>
    </row>
    <row r="8">
      <c r="A8" s="4" t="inlineStr">
        <is>
          <t>Exercisable price per share (in Dollars per share)</t>
        </is>
      </c>
      <c r="B8" s="8" t="n">
        <v>1.57</v>
      </c>
      <c r="C8" s="4" t="inlineStr">
        <is>
          <t xml:space="preserve"> </t>
        </is>
      </c>
      <c r="D8" s="4" t="inlineStr">
        <is>
          <t xml:space="preserve"> </t>
        </is>
      </c>
      <c r="E8" s="4" t="inlineStr">
        <is>
          <t xml:space="preserve"> </t>
        </is>
      </c>
      <c r="F8" s="4" t="inlineStr">
        <is>
          <t xml:space="preserve"> </t>
        </is>
      </c>
    </row>
    <row r="9">
      <c r="A9" s="4" t="inlineStr">
        <is>
          <t>Gross proceeds</t>
        </is>
      </c>
      <c r="B9" s="6" t="n">
        <v>7500000</v>
      </c>
      <c r="C9" s="4" t="inlineStr">
        <is>
          <t xml:space="preserve"> </t>
        </is>
      </c>
      <c r="D9" s="4" t="inlineStr">
        <is>
          <t xml:space="preserve"> </t>
        </is>
      </c>
      <c r="E9" s="4" t="inlineStr">
        <is>
          <t xml:space="preserve"> </t>
        </is>
      </c>
      <c r="F9" s="4" t="inlineStr">
        <is>
          <t xml:space="preserve"> </t>
        </is>
      </c>
    </row>
    <row r="10">
      <c r="A10" s="4" t="inlineStr">
        <is>
          <t>Net proceeds</t>
        </is>
      </c>
      <c r="B10" s="5" t="n">
        <v>6700000</v>
      </c>
      <c r="C10" s="4" t="inlineStr">
        <is>
          <t xml:space="preserve"> </t>
        </is>
      </c>
      <c r="D10" s="6" t="n">
        <v>8100000</v>
      </c>
      <c r="E10" s="6" t="n">
        <v>3100000</v>
      </c>
      <c r="F10" s="4" t="inlineStr">
        <is>
          <t xml:space="preserve"> </t>
        </is>
      </c>
    </row>
    <row r="11">
      <c r="A11" s="4" t="inlineStr">
        <is>
          <t>Other offering expenses</t>
        </is>
      </c>
      <c r="B11" s="5" t="n">
        <v>800000</v>
      </c>
      <c r="C11" s="4" t="inlineStr">
        <is>
          <t xml:space="preserve"> </t>
        </is>
      </c>
      <c r="D11" s="4" t="inlineStr">
        <is>
          <t xml:space="preserve"> </t>
        </is>
      </c>
      <c r="E11" s="4" t="inlineStr">
        <is>
          <t xml:space="preserve"> </t>
        </is>
      </c>
      <c r="F11" s="4" t="inlineStr">
        <is>
          <t xml:space="preserve"> </t>
        </is>
      </c>
    </row>
    <row r="12">
      <c r="A12" s="4" t="inlineStr">
        <is>
          <t>Fair value of the warrants additional costs</t>
        </is>
      </c>
      <c r="B12" s="5" t="n">
        <v>1500000</v>
      </c>
      <c r="C12" s="4" t="inlineStr">
        <is>
          <t xml:space="preserve"> </t>
        </is>
      </c>
      <c r="D12" s="4" t="inlineStr">
        <is>
          <t xml:space="preserve"> </t>
        </is>
      </c>
      <c r="E12" s="4" t="inlineStr">
        <is>
          <t xml:space="preserve"> </t>
        </is>
      </c>
      <c r="F12" s="4" t="inlineStr">
        <is>
          <t xml:space="preserve"> </t>
        </is>
      </c>
    </row>
    <row r="13">
      <c r="A13" s="4" t="inlineStr">
        <is>
          <t>Underwritten public offering</t>
        </is>
      </c>
      <c r="B13" s="4" t="inlineStr">
        <is>
          <t xml:space="preserve"> </t>
        </is>
      </c>
      <c r="C13" s="4" t="inlineStr">
        <is>
          <t xml:space="preserve"> </t>
        </is>
      </c>
      <c r="D13" s="5" t="n">
        <v>9200000</v>
      </c>
      <c r="E13" s="4" t="inlineStr">
        <is>
          <t xml:space="preserve"> </t>
        </is>
      </c>
      <c r="F13" s="4" t="inlineStr">
        <is>
          <t xml:space="preserve"> </t>
        </is>
      </c>
    </row>
    <row r="14">
      <c r="A14" s="4" t="inlineStr">
        <is>
          <t>Other offering cost</t>
        </is>
      </c>
      <c r="B14" s="4" t="inlineStr">
        <is>
          <t xml:space="preserve"> </t>
        </is>
      </c>
      <c r="C14" s="4" t="inlineStr">
        <is>
          <t xml:space="preserve"> </t>
        </is>
      </c>
      <c r="D14" s="6" t="n">
        <v>1100000</v>
      </c>
      <c r="E14" s="4" t="inlineStr">
        <is>
          <t xml:space="preserve"> </t>
        </is>
      </c>
      <c r="F14" s="4" t="inlineStr">
        <is>
          <t xml:space="preserve"> </t>
        </is>
      </c>
    </row>
    <row r="15">
      <c r="A15" s="4" t="inlineStr">
        <is>
          <t>Aggregate offering price</t>
        </is>
      </c>
      <c r="B15" s="4" t="inlineStr">
        <is>
          <t xml:space="preserve"> </t>
        </is>
      </c>
      <c r="C15" s="6" t="n">
        <v>50000000</v>
      </c>
      <c r="D15" s="4" t="inlineStr">
        <is>
          <t xml:space="preserve"> </t>
        </is>
      </c>
      <c r="E15" s="6" t="n">
        <v>44500000</v>
      </c>
      <c r="F15" s="4" t="inlineStr">
        <is>
          <t xml:space="preserve"> </t>
        </is>
      </c>
    </row>
    <row r="16">
      <c r="A16" s="4" t="inlineStr">
        <is>
          <t>Aggregate shares of common stock (in Shares)</t>
        </is>
      </c>
      <c r="B16" s="4" t="inlineStr">
        <is>
          <t xml:space="preserve"> </t>
        </is>
      </c>
      <c r="C16" s="4" t="inlineStr">
        <is>
          <t xml:space="preserve"> </t>
        </is>
      </c>
      <c r="D16" s="4" t="inlineStr">
        <is>
          <t xml:space="preserve"> </t>
        </is>
      </c>
      <c r="E16" s="5" t="n">
        <v>2360036</v>
      </c>
      <c r="F16" s="4" t="inlineStr">
        <is>
          <t xml:space="preserve"> </t>
        </is>
      </c>
    </row>
    <row r="17">
      <c r="A17" s="4" t="inlineStr">
        <is>
          <t>Stock option, exercise price (in Dollars per share)</t>
        </is>
      </c>
      <c r="B17" s="4" t="inlineStr">
        <is>
          <t xml:space="preserve"> </t>
        </is>
      </c>
      <c r="C17" s="4" t="inlineStr">
        <is>
          <t xml:space="preserve"> </t>
        </is>
      </c>
      <c r="D17" s="4" t="inlineStr">
        <is>
          <t xml:space="preserve"> </t>
        </is>
      </c>
      <c r="E17" s="8" t="n">
        <v>1.34</v>
      </c>
      <c r="F17" s="4" t="inlineStr">
        <is>
          <t xml:space="preserve"> </t>
        </is>
      </c>
    </row>
    <row r="18">
      <c r="A18" s="4" t="inlineStr">
        <is>
          <t>Repurchase liability</t>
        </is>
      </c>
      <c r="B18" s="4" t="inlineStr">
        <is>
          <t xml:space="preserve"> </t>
        </is>
      </c>
      <c r="C18" s="4" t="inlineStr">
        <is>
          <t xml:space="preserve"> </t>
        </is>
      </c>
      <c r="D18" s="4" t="inlineStr">
        <is>
          <t xml:space="preserve"> </t>
        </is>
      </c>
      <c r="E18" s="4" t="inlineStr">
        <is>
          <t xml:space="preserve"> </t>
        </is>
      </c>
      <c r="F18" s="6" t="n">
        <v>136000</v>
      </c>
    </row>
    <row r="19">
      <c r="A19" s="4" t="inlineStr">
        <is>
          <t>Shares unvested (in Shares)</t>
        </is>
      </c>
      <c r="B19" s="4" t="inlineStr">
        <is>
          <t xml:space="preserve"> </t>
        </is>
      </c>
      <c r="C19" s="4" t="inlineStr">
        <is>
          <t xml:space="preserve"> </t>
        </is>
      </c>
      <c r="D19" s="4" t="inlineStr">
        <is>
          <t xml:space="preserve"> </t>
        </is>
      </c>
      <c r="E19" s="5" t="n">
        <v>87501</v>
      </c>
      <c r="F19" s="5" t="n">
        <v>266147</v>
      </c>
    </row>
    <row r="20">
      <c r="A20" s="4" t="inlineStr">
        <is>
          <t>Weighted average vesting period</t>
        </is>
      </c>
      <c r="B20" s="4" t="inlineStr">
        <is>
          <t xml:space="preserve"> </t>
        </is>
      </c>
      <c r="C20" s="4" t="inlineStr">
        <is>
          <t xml:space="preserve"> </t>
        </is>
      </c>
      <c r="D20" s="4" t="inlineStr">
        <is>
          <t xml:space="preserve"> </t>
        </is>
      </c>
      <c r="E20" s="4" t="inlineStr">
        <is>
          <t>1 year</t>
        </is>
      </c>
      <c r="F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 (in Shares)</t>
        </is>
      </c>
      <c r="B23" s="4" t="inlineStr">
        <is>
          <t xml:space="preserve"> </t>
        </is>
      </c>
      <c r="C23" s="4" t="inlineStr">
        <is>
          <t xml:space="preserve"> </t>
        </is>
      </c>
      <c r="D23" s="5" t="n">
        <v>9200000</v>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Stock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uthorized (in Shares)</t>
        </is>
      </c>
      <c r="B26" s="4" t="inlineStr">
        <is>
          <t xml:space="preserve"> </t>
        </is>
      </c>
      <c r="C26" s="4" t="inlineStr">
        <is>
          <t xml:space="preserve"> </t>
        </is>
      </c>
      <c r="D26" s="4" t="inlineStr">
        <is>
          <t xml:space="preserve"> </t>
        </is>
      </c>
      <c r="E26" s="5" t="n">
        <v>150000000</v>
      </c>
      <c r="F26" s="5" t="n">
        <v>75000000</v>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proceeds</t>
        </is>
      </c>
      <c r="B29" s="5" t="n">
        <v>6700000</v>
      </c>
      <c r="C29" s="4" t="inlineStr">
        <is>
          <t xml:space="preserve"> </t>
        </is>
      </c>
      <c r="D29" s="4" t="inlineStr">
        <is>
          <t xml:space="preserve"> </t>
        </is>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on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proceeds</t>
        </is>
      </c>
      <c r="B32" s="6" t="n">
        <v>5200000</v>
      </c>
      <c r="C32" s="4" t="inlineStr">
        <is>
          <t xml:space="preserve"> </t>
        </is>
      </c>
      <c r="D32" s="4" t="inlineStr">
        <is>
          <t xml:space="preserve"> </t>
        </is>
      </c>
      <c r="E32" s="4" t="inlineStr">
        <is>
          <t xml:space="preserve"> </t>
        </is>
      </c>
      <c r="F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on Stock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issued (in Shares)</t>
        </is>
      </c>
      <c r="B35" s="5" t="n">
        <v>2670300</v>
      </c>
      <c r="C35" s="4" t="inlineStr">
        <is>
          <t xml:space="preserve"> </t>
        </is>
      </c>
      <c r="D35" s="4" t="inlineStr">
        <is>
          <t xml:space="preserve"> </t>
        </is>
      </c>
      <c r="E35" s="4" t="inlineStr">
        <is>
          <t xml:space="preserve"> </t>
        </is>
      </c>
      <c r="F35" s="4" t="inlineStr">
        <is>
          <t xml:space="preserve"> </t>
        </is>
      </c>
    </row>
    <row r="36">
      <c r="A36" s="4" t="inlineStr">
        <is>
          <t>Warrants price (in Dollars per share)</t>
        </is>
      </c>
      <c r="B36" s="9" t="n">
        <v>1.4</v>
      </c>
      <c r="C36" s="4" t="inlineStr">
        <is>
          <t xml:space="preserve"> </t>
        </is>
      </c>
      <c r="D36" s="6" t="n">
        <v>1</v>
      </c>
      <c r="E36" s="4" t="inlineStr">
        <is>
          <t xml:space="preserve"> </t>
        </is>
      </c>
      <c r="F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636</v>
      </c>
      <c r="C4" s="6" t="n">
        <v>5146</v>
      </c>
      <c r="D4" s="6" t="n">
        <v>13701</v>
      </c>
      <c r="E4" s="6" t="n">
        <v>13849</v>
      </c>
    </row>
    <row r="5">
      <c r="A5" s="4" t="inlineStr">
        <is>
          <t>Sales, general and administrative</t>
        </is>
      </c>
      <c r="B5" s="5" t="n">
        <v>3443</v>
      </c>
      <c r="C5" s="5" t="n">
        <v>3511</v>
      </c>
      <c r="D5" s="5" t="n">
        <v>9965</v>
      </c>
      <c r="E5" s="5" t="n">
        <v>8592</v>
      </c>
    </row>
    <row r="6">
      <c r="A6" s="4" t="inlineStr">
        <is>
          <t>Total operating expenses</t>
        </is>
      </c>
      <c r="B6" s="5" t="n">
        <v>9079</v>
      </c>
      <c r="C6" s="5" t="n">
        <v>8657</v>
      </c>
      <c r="D6" s="5" t="n">
        <v>23666</v>
      </c>
      <c r="E6" s="5" t="n">
        <v>22441</v>
      </c>
    </row>
    <row r="7">
      <c r="A7" s="4" t="inlineStr">
        <is>
          <t>Loss from operations</t>
        </is>
      </c>
      <c r="B7" s="5" t="n">
        <v>-9079</v>
      </c>
      <c r="C7" s="5" t="n">
        <v>-8657</v>
      </c>
      <c r="D7" s="5" t="n">
        <v>-23666</v>
      </c>
      <c r="E7" s="5" t="n">
        <v>-22441</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and other income, net</t>
        </is>
      </c>
      <c r="B9" s="5" t="n">
        <v>117</v>
      </c>
      <c r="C9" s="5" t="n">
        <v>55</v>
      </c>
      <c r="D9" s="5" t="n">
        <v>341</v>
      </c>
      <c r="E9" s="5" t="n">
        <v>39</v>
      </c>
    </row>
    <row r="10">
      <c r="A10" s="4" t="inlineStr">
        <is>
          <t>Other income (expense), net</t>
        </is>
      </c>
      <c r="B10" s="5" t="n">
        <v>117</v>
      </c>
      <c r="C10" s="5" t="n">
        <v>55</v>
      </c>
      <c r="D10" s="5" t="n">
        <v>341</v>
      </c>
      <c r="E10" s="5" t="n">
        <v>39</v>
      </c>
    </row>
    <row r="11">
      <c r="A11" s="4" t="inlineStr">
        <is>
          <t>Net loss</t>
        </is>
      </c>
      <c r="B11" s="5" t="n">
        <v>-8962</v>
      </c>
      <c r="C11" s="5" t="n">
        <v>-8602</v>
      </c>
      <c r="D11" s="5" t="n">
        <v>-23325</v>
      </c>
      <c r="E11" s="5" t="n">
        <v>-22402</v>
      </c>
    </row>
    <row r="12">
      <c r="A12" s="4" t="inlineStr">
        <is>
          <t>Net loss</t>
        </is>
      </c>
      <c r="B12" s="5" t="n">
        <v>-8962</v>
      </c>
      <c r="C12" s="5" t="n">
        <v>-8602</v>
      </c>
      <c r="D12" s="5" t="n">
        <v>-23325</v>
      </c>
      <c r="E12" s="5" t="n">
        <v>-22402</v>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Change in unrealized loss on available-for-sale securities</t>
        </is>
      </c>
      <c r="B14" s="4" t="inlineStr">
        <is>
          <t xml:space="preserve"> </t>
        </is>
      </c>
      <c r="C14" s="5" t="n">
        <v>7</v>
      </c>
      <c r="D14" s="4" t="inlineStr">
        <is>
          <t xml:space="preserve"> </t>
        </is>
      </c>
      <c r="E14" s="5" t="n">
        <v>-3</v>
      </c>
    </row>
    <row r="15">
      <c r="A15" s="4" t="inlineStr">
        <is>
          <t>Total comprehensive loss</t>
        </is>
      </c>
      <c r="B15" s="6" t="n">
        <v>-8962</v>
      </c>
      <c r="C15" s="6" t="n">
        <v>-8595</v>
      </c>
      <c r="D15" s="6" t="n">
        <v>-23325</v>
      </c>
      <c r="E15" s="6" t="n">
        <v>-22405</v>
      </c>
    </row>
    <row r="16">
      <c r="A16" s="4" t="inlineStr">
        <is>
          <t>Net loss per share, basic (in Dollars per share)</t>
        </is>
      </c>
      <c r="B16" s="8" t="n">
        <v>-0.18</v>
      </c>
      <c r="C16" s="8" t="n">
        <v>-0.26</v>
      </c>
      <c r="D16" s="8" t="n">
        <v>-0.53</v>
      </c>
      <c r="E16" s="8" t="n">
        <v>-0.68</v>
      </c>
    </row>
    <row r="17">
      <c r="A17" s="4" t="inlineStr">
        <is>
          <t>Weighted average shares used in computing net loss per share, basic (in Shares)</t>
        </is>
      </c>
      <c r="B17" s="5" t="n">
        <v>50711449</v>
      </c>
      <c r="C17" s="5" t="n">
        <v>32949649</v>
      </c>
      <c r="D17" s="5" t="n">
        <v>43818011</v>
      </c>
      <c r="E17" s="5" t="n">
        <v>32829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on Stock (Details) - Schedule of Common Stock Reserved for Future Issuance</t>
        </is>
      </c>
      <c r="B1" s="2" t="inlineStr">
        <is>
          <t>Sep. 30, 2023 shares</t>
        </is>
      </c>
    </row>
    <row r="2">
      <c r="A2" s="3" t="inlineStr">
        <is>
          <t>Schedule of Common Stock Reserved for Future Issuance [Abstract]</t>
        </is>
      </c>
      <c r="B2" s="4" t="inlineStr">
        <is>
          <t xml:space="preserve"> </t>
        </is>
      </c>
    </row>
    <row r="3">
      <c r="A3" s="4" t="inlineStr">
        <is>
          <t>Warrants to purchase common stock</t>
        </is>
      </c>
      <c r="B3" s="5" t="n">
        <v>4757256</v>
      </c>
    </row>
    <row r="4">
      <c r="A4" s="4" t="inlineStr">
        <is>
          <t>Stock options outstanding</t>
        </is>
      </c>
      <c r="B4" s="5" t="n">
        <v>7829066</v>
      </c>
    </row>
    <row r="5">
      <c r="A5" s="4" t="inlineStr">
        <is>
          <t>Stock options available for future grants</t>
        </is>
      </c>
      <c r="B5" s="5" t="n">
        <v>5556038</v>
      </c>
    </row>
    <row r="6">
      <c r="A6" s="4" t="inlineStr">
        <is>
          <t>Total</t>
        </is>
      </c>
      <c r="B6" s="5" t="n">
        <v>181423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Common Stock Warrants (Details) - USD ($)</t>
        </is>
      </c>
      <c r="E1" s="2" t="inlineStr">
        <is>
          <t>1 Months Ended</t>
        </is>
      </c>
      <c r="G1" s="2" t="inlineStr">
        <is>
          <t>9 Months Ended</t>
        </is>
      </c>
    </row>
    <row r="2">
      <c r="B2" s="2" t="inlineStr">
        <is>
          <t>Feb. 28, 2023</t>
        </is>
      </c>
      <c r="C2" s="2" t="inlineStr">
        <is>
          <t>Feb. 06, 2023</t>
        </is>
      </c>
      <c r="D2" s="2" t="inlineStr">
        <is>
          <t>Jan. 31, 2023</t>
        </is>
      </c>
      <c r="E2" s="2" t="inlineStr">
        <is>
          <t>Aug. 31, 2023</t>
        </is>
      </c>
      <c r="F2" s="2" t="inlineStr">
        <is>
          <t>Feb. 28, 2023</t>
        </is>
      </c>
      <c r="G2" s="2" t="inlineStr">
        <is>
          <t>Sep. 30, 2023</t>
        </is>
      </c>
      <c r="H2" s="2" t="inlineStr">
        <is>
          <t>Jun. 15, 2023</t>
        </is>
      </c>
      <c r="I2" s="2" t="inlineStr">
        <is>
          <t>Mar. 31, 2023</t>
        </is>
      </c>
    </row>
    <row r="3">
      <c r="A3" s="3" t="inlineStr">
        <is>
          <t>Common Stock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ard approved amend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During February 2023, the Board approved the amendment
of 293,042 Preferred A Placement Warrants to extend the maturity date by six months for each warrant and to remove the cashless exercise
provision in the warrant agreements. The amended maturity dates for 234,197 and 58,845 Preferred A Placement Warrants were in September
2023 and October 2023, respectively.</t>
        </is>
      </c>
      <c r="H4" s="4" t="inlineStr">
        <is>
          <t xml:space="preserve"> </t>
        </is>
      </c>
      <c r="I4" s="4" t="inlineStr">
        <is>
          <t xml:space="preserve"> </t>
        </is>
      </c>
    </row>
    <row r="5">
      <c r="A5" s="4" t="inlineStr">
        <is>
          <t>Common stock exp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2500</v>
      </c>
    </row>
    <row r="6">
      <c r="A6" s="4" t="inlineStr">
        <is>
          <t>Placement warrant (in Dollars)</t>
        </is>
      </c>
      <c r="B6" s="4" t="inlineStr">
        <is>
          <t xml:space="preserve"> </t>
        </is>
      </c>
      <c r="C6" s="4" t="inlineStr">
        <is>
          <t xml:space="preserve"> </t>
        </is>
      </c>
      <c r="D6" s="4" t="inlineStr">
        <is>
          <t xml:space="preserve"> </t>
        </is>
      </c>
      <c r="E6" s="4" t="inlineStr">
        <is>
          <t xml:space="preserve"> </t>
        </is>
      </c>
      <c r="F6" s="4" t="inlineStr">
        <is>
          <t xml:space="preserve"> </t>
        </is>
      </c>
      <c r="G6" s="6" t="n">
        <v>234197</v>
      </c>
      <c r="H6" s="4" t="inlineStr">
        <is>
          <t xml:space="preserve"> </t>
        </is>
      </c>
      <c r="I6" s="4" t="inlineStr">
        <is>
          <t xml:space="preserve"> </t>
        </is>
      </c>
    </row>
    <row r="7">
      <c r="A7" s="4" t="inlineStr">
        <is>
          <t>Outstanding price per warra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0.25</v>
      </c>
      <c r="H7" s="4" t="inlineStr">
        <is>
          <t xml:space="preserve"> </t>
        </is>
      </c>
      <c r="I7" s="4" t="inlineStr">
        <is>
          <t xml:space="preserve"> </t>
        </is>
      </c>
    </row>
    <row r="8">
      <c r="A8" s="4" t="inlineStr">
        <is>
          <t>Exceeded price per share (in Dollars per share)</t>
        </is>
      </c>
      <c r="B8" s="4" t="inlineStr">
        <is>
          <t xml:space="preserve"> </t>
        </is>
      </c>
      <c r="C8" s="9" t="n">
        <v>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t>
        </is>
      </c>
      <c r="B9" s="4" t="inlineStr">
        <is>
          <t xml:space="preserve"> </t>
        </is>
      </c>
      <c r="C9" s="4" t="inlineStr">
        <is>
          <t xml:space="preserve"> </t>
        </is>
      </c>
      <c r="D9" s="4" t="inlineStr">
        <is>
          <t xml:space="preserve"> </t>
        </is>
      </c>
      <c r="E9" s="5" t="n">
        <v>201613</v>
      </c>
      <c r="F9" s="4" t="inlineStr">
        <is>
          <t xml:space="preserve"> </t>
        </is>
      </c>
      <c r="G9" s="4" t="inlineStr">
        <is>
          <t xml:space="preserve"> </t>
        </is>
      </c>
      <c r="H9" s="5" t="n">
        <v>9200000</v>
      </c>
      <c r="I9" s="4" t="inlineStr">
        <is>
          <t xml:space="preserve"> </t>
        </is>
      </c>
    </row>
    <row r="10">
      <c r="A10" s="4" t="inlineStr">
        <is>
          <t>Warrants issuance (in Dollars)</t>
        </is>
      </c>
      <c r="B10" s="6" t="n">
        <v>1500000</v>
      </c>
      <c r="C10" s="4" t="inlineStr">
        <is>
          <t xml:space="preserve"> </t>
        </is>
      </c>
      <c r="D10" s="6" t="n">
        <v>1500000</v>
      </c>
      <c r="E10" s="6" t="n">
        <v>100000</v>
      </c>
      <c r="F10" s="4" t="inlineStr">
        <is>
          <t xml:space="preserve"> </t>
        </is>
      </c>
      <c r="G10" s="4" t="inlineStr">
        <is>
          <t xml:space="preserve"> </t>
        </is>
      </c>
      <c r="H10" s="4" t="inlineStr">
        <is>
          <t xml:space="preserve"> </t>
        </is>
      </c>
      <c r="I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on Stock Warra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derwriter shares</t>
        </is>
      </c>
      <c r="B13" s="4" t="inlineStr">
        <is>
          <t xml:space="preserve"> </t>
        </is>
      </c>
      <c r="C13" s="4" t="inlineStr">
        <is>
          <t xml:space="preserve"> </t>
        </is>
      </c>
      <c r="D13" s="5" t="n">
        <v>2322000</v>
      </c>
      <c r="E13" s="4" t="inlineStr">
        <is>
          <t xml:space="preserve"> </t>
        </is>
      </c>
      <c r="F13" s="5" t="n">
        <v>348300</v>
      </c>
      <c r="G13" s="4" t="inlineStr">
        <is>
          <t xml:space="preserve"> </t>
        </is>
      </c>
      <c r="H13" s="4" t="inlineStr">
        <is>
          <t xml:space="preserve"> </t>
        </is>
      </c>
      <c r="I13" s="4" t="inlineStr">
        <is>
          <t xml:space="preserve"> </t>
        </is>
      </c>
    </row>
    <row r="14">
      <c r="A14" s="4" t="inlineStr">
        <is>
          <t>Warrant exercisable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1.57</v>
      </c>
      <c r="H14" s="4" t="inlineStr">
        <is>
          <t xml:space="preserve"> </t>
        </is>
      </c>
      <c r="I14" s="4" t="inlineStr">
        <is>
          <t xml:space="preserve"> </t>
        </is>
      </c>
    </row>
    <row r="15">
      <c r="A15" s="4" t="inlineStr">
        <is>
          <t>Warrants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on Stock 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eeded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4.87</v>
      </c>
      <c r="H18" s="4" t="inlineStr">
        <is>
          <t xml:space="preserve"> </t>
        </is>
      </c>
      <c r="I18" s="4" t="inlineStr">
        <is>
          <t xml:space="preserve"> </t>
        </is>
      </c>
    </row>
    <row r="19">
      <c r="A19" s="4" t="inlineStr">
        <is>
          <t>Common stock exceeded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0000</v>
      </c>
      <c r="H19" s="4" t="inlineStr">
        <is>
          <t xml:space="preserve"> </t>
        </is>
      </c>
      <c r="I19"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Warrants (Details) - Schedule of Company's Warrant Activity - $ / shares</t>
        </is>
      </c>
      <c r="B1" s="2" t="inlineStr">
        <is>
          <t>9 Months Ended</t>
        </is>
      </c>
    </row>
    <row r="2">
      <c r="B2" s="2" t="inlineStr">
        <is>
          <t>Sep. 30, 2023</t>
        </is>
      </c>
      <c r="C2" s="2" t="inlineStr">
        <is>
          <t>Sep. 30, 2022</t>
        </is>
      </c>
    </row>
    <row r="3">
      <c r="A3" s="3" t="inlineStr">
        <is>
          <t>Class of Warrant or Right [Line Items]</t>
        </is>
      </c>
      <c r="B3" s="4" t="inlineStr">
        <is>
          <t xml:space="preserve"> </t>
        </is>
      </c>
      <c r="C3" s="4" t="inlineStr">
        <is>
          <t xml:space="preserve"> </t>
        </is>
      </c>
    </row>
    <row r="4">
      <c r="A4" s="4" t="inlineStr">
        <is>
          <t>Warrant Issuance, Outstanding beginning</t>
        </is>
      </c>
      <c r="B4" s="5" t="n">
        <v>1938143</v>
      </c>
      <c r="C4" s="5" t="n">
        <v>1938143</v>
      </c>
    </row>
    <row r="5">
      <c r="A5" s="4" t="inlineStr">
        <is>
          <t>Warrant Issuance, Granted</t>
        </is>
      </c>
      <c r="B5" s="5" t="n">
        <v>2871613</v>
      </c>
      <c r="C5" s="4" t="inlineStr">
        <is>
          <t xml:space="preserve"> </t>
        </is>
      </c>
    </row>
    <row r="6">
      <c r="A6" s="4" t="inlineStr">
        <is>
          <t>Warrant Issuance, Exercised</t>
        </is>
      </c>
      <c r="B6" s="4" t="inlineStr">
        <is>
          <t xml:space="preserve"> </t>
        </is>
      </c>
      <c r="C6" s="4" t="inlineStr">
        <is>
          <t xml:space="preserve"> </t>
        </is>
      </c>
    </row>
    <row r="7">
      <c r="A7" s="4" t="inlineStr">
        <is>
          <t>Warrant Issuance, Canceled/ Expired</t>
        </is>
      </c>
      <c r="B7" s="5" t="n">
        <v>-52500</v>
      </c>
      <c r="C7" s="4" t="inlineStr">
        <is>
          <t xml:space="preserve"> </t>
        </is>
      </c>
    </row>
    <row r="8">
      <c r="A8" s="4" t="inlineStr">
        <is>
          <t>Warrant Issuance, Variable Settlement Provision Adjustment</t>
        </is>
      </c>
      <c r="B8" s="4" t="inlineStr">
        <is>
          <t xml:space="preserve"> </t>
        </is>
      </c>
      <c r="C8" s="4" t="inlineStr">
        <is>
          <t xml:space="preserve"> </t>
        </is>
      </c>
    </row>
    <row r="9">
      <c r="A9" s="4" t="inlineStr">
        <is>
          <t>Warrant Issuance, Outstanding ending</t>
        </is>
      </c>
      <c r="B9" s="5" t="n">
        <v>4757256</v>
      </c>
      <c r="C9" s="5" t="n">
        <v>1938143</v>
      </c>
    </row>
    <row r="10">
      <c r="A10" s="4" t="inlineStr">
        <is>
          <t>Preferred A Placement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 Issuance, Issuance</t>
        </is>
      </c>
      <c r="B12" s="4" t="inlineStr">
        <is>
          <t>March and April 2018 and August 2019</t>
        </is>
      </c>
      <c r="C12" s="4" t="inlineStr">
        <is>
          <t>March and April 2018 and August 2019</t>
        </is>
      </c>
    </row>
    <row r="13">
      <c r="A13" s="4" t="inlineStr">
        <is>
          <t>Warrant Issuance, Exercise Price (in Dollars per share)</t>
        </is>
      </c>
      <c r="B13" s="9" t="n">
        <v>1.4</v>
      </c>
      <c r="C13" s="9" t="n">
        <v>1.4</v>
      </c>
    </row>
    <row r="14">
      <c r="A14" s="4" t="inlineStr">
        <is>
          <t>Warrant Issuance, Outstanding beginning</t>
        </is>
      </c>
      <c r="B14" s="5" t="n">
        <v>293042</v>
      </c>
      <c r="C14" s="5" t="n">
        <v>293042</v>
      </c>
    </row>
    <row r="15">
      <c r="A15" s="4" t="inlineStr">
        <is>
          <t>Warrant Issuance, Granted</t>
        </is>
      </c>
      <c r="B15" s="4" t="inlineStr">
        <is>
          <t xml:space="preserve"> </t>
        </is>
      </c>
      <c r="C15" s="4" t="inlineStr">
        <is>
          <t xml:space="preserve"> </t>
        </is>
      </c>
    </row>
    <row r="16">
      <c r="A16" s="4" t="inlineStr">
        <is>
          <t>Warrant Issuance, Exercised</t>
        </is>
      </c>
      <c r="B16" s="4" t="inlineStr">
        <is>
          <t xml:space="preserve"> </t>
        </is>
      </c>
      <c r="C16" s="4" t="inlineStr">
        <is>
          <t xml:space="preserve"> </t>
        </is>
      </c>
    </row>
    <row r="17">
      <c r="A17" s="4" t="inlineStr">
        <is>
          <t>Warrant Issuance, Canceled/ Expired</t>
        </is>
      </c>
      <c r="B17" s="4" t="inlineStr">
        <is>
          <t xml:space="preserve"> </t>
        </is>
      </c>
      <c r="C17" s="4" t="inlineStr">
        <is>
          <t xml:space="preserve"> </t>
        </is>
      </c>
    </row>
    <row r="18">
      <c r="A18" s="4" t="inlineStr">
        <is>
          <t>Warrant Issuance, Variable Settlement Provision Adjustment</t>
        </is>
      </c>
      <c r="B18" s="4" t="inlineStr">
        <is>
          <t xml:space="preserve"> </t>
        </is>
      </c>
      <c r="C18" s="4" t="inlineStr">
        <is>
          <t xml:space="preserve"> </t>
        </is>
      </c>
    </row>
    <row r="19">
      <c r="A19" s="4" t="inlineStr">
        <is>
          <t>Warrant Issuance, Outstanding ending</t>
        </is>
      </c>
      <c r="B19" s="5" t="n">
        <v>293042</v>
      </c>
      <c r="C19" s="5" t="n">
        <v>293042</v>
      </c>
    </row>
    <row r="20">
      <c r="A20" s="4" t="inlineStr">
        <is>
          <t>Warrant Issuance, Expiration</t>
        </is>
      </c>
      <c r="B20" s="4" t="inlineStr">
        <is>
          <t>October 2023</t>
        </is>
      </c>
      <c r="C20" s="4" t="inlineStr">
        <is>
          <t>March and April 2023</t>
        </is>
      </c>
    </row>
    <row r="21">
      <c r="A21" s="4" t="inlineStr">
        <is>
          <t>Preferred A Lead Investor Warrants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 Issuance, Issuance</t>
        </is>
      </c>
      <c r="B23" s="4" t="inlineStr">
        <is>
          <t>February 2021</t>
        </is>
      </c>
      <c r="C23" s="4" t="inlineStr">
        <is>
          <t>February 2021</t>
        </is>
      </c>
    </row>
    <row r="24">
      <c r="A24" s="4" t="inlineStr">
        <is>
          <t>Warrant Issuance, Exercise Price (in Dollars per share)</t>
        </is>
      </c>
      <c r="B24" s="7" t="n">
        <v>0.0125</v>
      </c>
      <c r="C24" s="7" t="n">
        <v>0.0125</v>
      </c>
    </row>
    <row r="25">
      <c r="A25" s="4" t="inlineStr">
        <is>
          <t>Warrant Issuance, Outstanding beginning</t>
        </is>
      </c>
      <c r="B25" s="5" t="n">
        <v>52500</v>
      </c>
      <c r="C25" s="5" t="n">
        <v>52500</v>
      </c>
    </row>
    <row r="26">
      <c r="A26" s="4" t="inlineStr">
        <is>
          <t>Warrant Issuance, Granted</t>
        </is>
      </c>
      <c r="B26" s="4" t="inlineStr">
        <is>
          <t xml:space="preserve"> </t>
        </is>
      </c>
      <c r="C26" s="4" t="inlineStr">
        <is>
          <t xml:space="preserve"> </t>
        </is>
      </c>
    </row>
    <row r="27">
      <c r="A27" s="4" t="inlineStr">
        <is>
          <t>Warrant Issuance, Exercised</t>
        </is>
      </c>
      <c r="B27" s="4" t="inlineStr">
        <is>
          <t xml:space="preserve"> </t>
        </is>
      </c>
      <c r="C27" s="4" t="inlineStr">
        <is>
          <t xml:space="preserve"> </t>
        </is>
      </c>
    </row>
    <row r="28">
      <c r="A28" s="4" t="inlineStr">
        <is>
          <t>Warrant Issuance, Canceled/ Expired</t>
        </is>
      </c>
      <c r="B28" s="5" t="n">
        <v>-52500</v>
      </c>
      <c r="C28" s="4" t="inlineStr">
        <is>
          <t xml:space="preserve"> </t>
        </is>
      </c>
    </row>
    <row r="29">
      <c r="A29" s="4" t="inlineStr">
        <is>
          <t>Warrant Issuance, Variable Settlement Provision Adjustment</t>
        </is>
      </c>
      <c r="B29" s="4" t="inlineStr">
        <is>
          <t xml:space="preserve"> </t>
        </is>
      </c>
      <c r="C29" s="4" t="inlineStr">
        <is>
          <t xml:space="preserve"> </t>
        </is>
      </c>
    </row>
    <row r="30">
      <c r="A30" s="4" t="inlineStr">
        <is>
          <t>Warrant Issuance, Outstanding ending</t>
        </is>
      </c>
      <c r="B30" s="4" t="inlineStr">
        <is>
          <t xml:space="preserve"> </t>
        </is>
      </c>
      <c r="C30" s="5" t="n">
        <v>52500</v>
      </c>
    </row>
    <row r="31">
      <c r="A31" s="4" t="inlineStr">
        <is>
          <t>Warrant Issuance, Expiration</t>
        </is>
      </c>
      <c r="B31" s="4" t="inlineStr">
        <is>
          <t>March 2023</t>
        </is>
      </c>
      <c r="C31" s="4" t="inlineStr">
        <is>
          <t>March 2023</t>
        </is>
      </c>
    </row>
    <row r="32">
      <c r="A32" s="4" t="inlineStr">
        <is>
          <t>Preferred B Placement Warrants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 Issuance, Issuance</t>
        </is>
      </c>
      <c r="B34" s="4" t="inlineStr">
        <is>
          <t>April 2019</t>
        </is>
      </c>
      <c r="C34" s="4" t="inlineStr">
        <is>
          <t>April 2019</t>
        </is>
      </c>
    </row>
    <row r="35">
      <c r="A35" s="4" t="inlineStr">
        <is>
          <t>Warrant Issuance, Exercise Price (in Dollars per share)</t>
        </is>
      </c>
      <c r="B35" s="9" t="n">
        <v>2.1</v>
      </c>
      <c r="C35" s="9" t="n">
        <v>2.1</v>
      </c>
    </row>
    <row r="36">
      <c r="A36" s="4" t="inlineStr">
        <is>
          <t>Warrant Issuance, Outstanding beginning</t>
        </is>
      </c>
      <c r="B36" s="5" t="n">
        <v>463798</v>
      </c>
      <c r="C36" s="5" t="n">
        <v>463798</v>
      </c>
    </row>
    <row r="37">
      <c r="A37" s="4" t="inlineStr">
        <is>
          <t>Warrant Issuance, Granted</t>
        </is>
      </c>
      <c r="B37" s="4" t="inlineStr">
        <is>
          <t xml:space="preserve"> </t>
        </is>
      </c>
      <c r="C37" s="4" t="inlineStr">
        <is>
          <t xml:space="preserve"> </t>
        </is>
      </c>
    </row>
    <row r="38">
      <c r="A38" s="4" t="inlineStr">
        <is>
          <t>Warrant Issuance, Exercised</t>
        </is>
      </c>
      <c r="B38" s="4" t="inlineStr">
        <is>
          <t xml:space="preserve"> </t>
        </is>
      </c>
      <c r="C38" s="4" t="inlineStr">
        <is>
          <t xml:space="preserve"> </t>
        </is>
      </c>
    </row>
    <row r="39">
      <c r="A39" s="4" t="inlineStr">
        <is>
          <t>Warrant Issuance, Canceled/ Expired</t>
        </is>
      </c>
      <c r="B39" s="4" t="inlineStr">
        <is>
          <t xml:space="preserve"> </t>
        </is>
      </c>
      <c r="C39" s="4" t="inlineStr">
        <is>
          <t xml:space="preserve"> </t>
        </is>
      </c>
    </row>
    <row r="40">
      <c r="A40" s="4" t="inlineStr">
        <is>
          <t>Warrant Issuance, Variable Settlement Provision Adjustment</t>
        </is>
      </c>
      <c r="B40" s="4" t="inlineStr">
        <is>
          <t xml:space="preserve"> </t>
        </is>
      </c>
      <c r="C40" s="4" t="inlineStr">
        <is>
          <t xml:space="preserve"> </t>
        </is>
      </c>
    </row>
    <row r="41">
      <c r="A41" s="4" t="inlineStr">
        <is>
          <t>Warrant Issuance, Outstanding ending</t>
        </is>
      </c>
      <c r="B41" s="5" t="n">
        <v>463798</v>
      </c>
      <c r="C41" s="5" t="n">
        <v>463798</v>
      </c>
    </row>
    <row r="42">
      <c r="A42" s="4" t="inlineStr">
        <is>
          <t>Warrant Issuance, Expiration</t>
        </is>
      </c>
      <c r="B42" s="4" t="inlineStr">
        <is>
          <t>April 2024</t>
        </is>
      </c>
      <c r="C42" s="4" t="inlineStr">
        <is>
          <t>April 2024</t>
        </is>
      </c>
    </row>
    <row r="43">
      <c r="A43" s="4" t="inlineStr">
        <is>
          <t>Convertible Notes Placement Warrants [Membe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Warrant Issuance, Issuance</t>
        </is>
      </c>
      <c r="B45" s="4" t="inlineStr">
        <is>
          <t>August 2020</t>
        </is>
      </c>
      <c r="C45" s="4" t="inlineStr">
        <is>
          <t>August 2020</t>
        </is>
      </c>
    </row>
    <row r="46">
      <c r="A46" s="4" t="inlineStr">
        <is>
          <t>Warrant Issuance, Exercise Price (in Dollars per share)</t>
        </is>
      </c>
      <c r="B46" s="8" t="n">
        <v>2.57</v>
      </c>
      <c r="C46" s="8" t="n">
        <v>2.57</v>
      </c>
    </row>
    <row r="47">
      <c r="A47" s="4" t="inlineStr">
        <is>
          <t>Warrant Issuance, Outstanding beginning</t>
        </is>
      </c>
      <c r="B47" s="5" t="n">
        <v>171830</v>
      </c>
      <c r="C47" s="5" t="n">
        <v>171830</v>
      </c>
    </row>
    <row r="48">
      <c r="A48" s="4" t="inlineStr">
        <is>
          <t>Warrant Issuance, Granted</t>
        </is>
      </c>
      <c r="B48" s="4" t="inlineStr">
        <is>
          <t xml:space="preserve"> </t>
        </is>
      </c>
      <c r="C48" s="4" t="inlineStr">
        <is>
          <t xml:space="preserve"> </t>
        </is>
      </c>
    </row>
    <row r="49">
      <c r="A49" s="4" t="inlineStr">
        <is>
          <t>Warrant Issuance, Exercised</t>
        </is>
      </c>
      <c r="B49" s="4" t="inlineStr">
        <is>
          <t xml:space="preserve"> </t>
        </is>
      </c>
      <c r="C49" s="4" t="inlineStr">
        <is>
          <t xml:space="preserve"> </t>
        </is>
      </c>
    </row>
    <row r="50">
      <c r="A50" s="4" t="inlineStr">
        <is>
          <t>Warrant Issuance, Canceled/ Expired</t>
        </is>
      </c>
      <c r="B50" s="4" t="inlineStr">
        <is>
          <t xml:space="preserve"> </t>
        </is>
      </c>
      <c r="C50" s="4" t="inlineStr">
        <is>
          <t xml:space="preserve"> </t>
        </is>
      </c>
    </row>
    <row r="51">
      <c r="A51" s="4" t="inlineStr">
        <is>
          <t>Warrant Issuance, Variable Settlement Provision Adjustment</t>
        </is>
      </c>
      <c r="B51" s="4" t="inlineStr">
        <is>
          <t xml:space="preserve"> </t>
        </is>
      </c>
      <c r="C51" s="4" t="inlineStr">
        <is>
          <t xml:space="preserve"> </t>
        </is>
      </c>
    </row>
    <row r="52">
      <c r="A52" s="4" t="inlineStr">
        <is>
          <t>Warrant Issuance, Outstanding ending</t>
        </is>
      </c>
      <c r="B52" s="5" t="n">
        <v>171830</v>
      </c>
      <c r="C52" s="5" t="n">
        <v>171830</v>
      </c>
    </row>
    <row r="53">
      <c r="A53" s="4" t="inlineStr">
        <is>
          <t>Warrant Issuance, Expiration</t>
        </is>
      </c>
      <c r="B53" s="4" t="inlineStr">
        <is>
          <t>August 2025</t>
        </is>
      </c>
      <c r="C53" s="4" t="inlineStr">
        <is>
          <t>August 2025</t>
        </is>
      </c>
    </row>
    <row r="54">
      <c r="A54" s="4" t="inlineStr">
        <is>
          <t>Underwriter Warrants [Member]</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Warrant Issuance, Issuance</t>
        </is>
      </c>
      <c r="B56" s="4" t="inlineStr">
        <is>
          <t>March 2021</t>
        </is>
      </c>
      <c r="C56" s="4" t="inlineStr">
        <is>
          <t>March 2021</t>
        </is>
      </c>
    </row>
    <row r="57">
      <c r="A57" s="4" t="inlineStr">
        <is>
          <t>Warrant Issuance, Exercise Price (in Dollars per share)</t>
        </is>
      </c>
      <c r="B57" s="6" t="n">
        <v>6</v>
      </c>
      <c r="C57" s="6" t="n">
        <v>6</v>
      </c>
    </row>
    <row r="58">
      <c r="A58" s="4" t="inlineStr">
        <is>
          <t>Warrant Issuance, Outstanding beginning</t>
        </is>
      </c>
      <c r="B58" s="5" t="n">
        <v>956973</v>
      </c>
      <c r="C58" s="5" t="n">
        <v>956973</v>
      </c>
    </row>
    <row r="59">
      <c r="A59" s="4" t="inlineStr">
        <is>
          <t>Warrant Issuance, Granted</t>
        </is>
      </c>
      <c r="B59" s="4" t="inlineStr">
        <is>
          <t xml:space="preserve"> </t>
        </is>
      </c>
      <c r="C59" s="4" t="inlineStr">
        <is>
          <t xml:space="preserve"> </t>
        </is>
      </c>
    </row>
    <row r="60">
      <c r="A60" s="4" t="inlineStr">
        <is>
          <t>Warrant Issuance, Exercised</t>
        </is>
      </c>
      <c r="B60" s="4" t="inlineStr">
        <is>
          <t xml:space="preserve"> </t>
        </is>
      </c>
      <c r="C60" s="4" t="inlineStr">
        <is>
          <t xml:space="preserve"> </t>
        </is>
      </c>
    </row>
    <row r="61">
      <c r="A61" s="4" t="inlineStr">
        <is>
          <t>Warrant Issuance, Canceled/ Expired</t>
        </is>
      </c>
      <c r="B61" s="4" t="inlineStr">
        <is>
          <t xml:space="preserve"> </t>
        </is>
      </c>
      <c r="C61" s="4" t="inlineStr">
        <is>
          <t xml:space="preserve"> </t>
        </is>
      </c>
    </row>
    <row r="62">
      <c r="A62" s="4" t="inlineStr">
        <is>
          <t>Warrant Issuance, Variable Settlement Provision Adjustment</t>
        </is>
      </c>
      <c r="B62" s="4" t="inlineStr">
        <is>
          <t xml:space="preserve"> </t>
        </is>
      </c>
      <c r="C62" s="4" t="inlineStr">
        <is>
          <t xml:space="preserve"> </t>
        </is>
      </c>
    </row>
    <row r="63">
      <c r="A63" s="4" t="inlineStr">
        <is>
          <t>Warrant Issuance, Outstanding ending</t>
        </is>
      </c>
      <c r="B63" s="5" t="n">
        <v>956973</v>
      </c>
      <c r="C63" s="5" t="n">
        <v>956973</v>
      </c>
    </row>
    <row r="64">
      <c r="A64" s="4" t="inlineStr">
        <is>
          <t>Warrant Issuance, Expiration</t>
        </is>
      </c>
      <c r="B64" s="4" t="inlineStr">
        <is>
          <t>March 2026</t>
        </is>
      </c>
      <c r="C64" s="4" t="inlineStr">
        <is>
          <t>March 2026</t>
        </is>
      </c>
    </row>
    <row r="65">
      <c r="A65" s="4" t="inlineStr">
        <is>
          <t>January 2023 warrants [Member]</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Warrant Issuance, Issuance</t>
        </is>
      </c>
      <c r="B67" s="4" t="inlineStr">
        <is>
          <t>January 2023</t>
        </is>
      </c>
      <c r="C67" s="4" t="inlineStr">
        <is>
          <t xml:space="preserve"> </t>
        </is>
      </c>
    </row>
    <row r="68">
      <c r="A68" s="4" t="inlineStr">
        <is>
          <t>Warrant Issuance, Exercise Price (in Dollars per share)</t>
        </is>
      </c>
      <c r="B68" s="8" t="n">
        <v>1.57</v>
      </c>
      <c r="C68" s="4" t="inlineStr">
        <is>
          <t xml:space="preserve"> </t>
        </is>
      </c>
    </row>
    <row r="69">
      <c r="A69" s="4" t="inlineStr">
        <is>
          <t>Warrant Issuance, Outstanding beginning</t>
        </is>
      </c>
      <c r="B69" s="4" t="inlineStr">
        <is>
          <t xml:space="preserve"> </t>
        </is>
      </c>
      <c r="C69" s="4" t="inlineStr">
        <is>
          <t xml:space="preserve"> </t>
        </is>
      </c>
    </row>
    <row r="70">
      <c r="A70" s="4" t="inlineStr">
        <is>
          <t>Warrant Issuance, Granted</t>
        </is>
      </c>
      <c r="B70" s="5" t="n">
        <v>2322000</v>
      </c>
      <c r="C70" s="4" t="inlineStr">
        <is>
          <t xml:space="preserve"> </t>
        </is>
      </c>
    </row>
    <row r="71">
      <c r="A71" s="4" t="inlineStr">
        <is>
          <t>Warrant Issuance, Exercised</t>
        </is>
      </c>
      <c r="B71" s="4" t="inlineStr">
        <is>
          <t xml:space="preserve"> </t>
        </is>
      </c>
      <c r="C71" s="4" t="inlineStr">
        <is>
          <t xml:space="preserve"> </t>
        </is>
      </c>
    </row>
    <row r="72">
      <c r="A72" s="4" t="inlineStr">
        <is>
          <t>Warrant Issuance, Canceled/ Expired</t>
        </is>
      </c>
      <c r="B72" s="4" t="inlineStr">
        <is>
          <t xml:space="preserve"> </t>
        </is>
      </c>
      <c r="C72" s="4" t="inlineStr">
        <is>
          <t xml:space="preserve"> </t>
        </is>
      </c>
    </row>
    <row r="73">
      <c r="A73" s="4" t="inlineStr">
        <is>
          <t>Warrant Issuance, Variable Settlement Provision Adjustment</t>
        </is>
      </c>
      <c r="B73" s="4" t="inlineStr">
        <is>
          <t xml:space="preserve"> </t>
        </is>
      </c>
      <c r="C73" s="4" t="inlineStr">
        <is>
          <t xml:space="preserve"> </t>
        </is>
      </c>
    </row>
    <row r="74">
      <c r="A74" s="4" t="inlineStr">
        <is>
          <t>Warrant Issuance, Outstanding ending</t>
        </is>
      </c>
      <c r="B74" s="5" t="n">
        <v>2322000</v>
      </c>
      <c r="C74" s="4" t="inlineStr">
        <is>
          <t xml:space="preserve"> </t>
        </is>
      </c>
    </row>
    <row r="75">
      <c r="A75" s="4" t="inlineStr">
        <is>
          <t>Warrant Issuance, Expiration</t>
        </is>
      </c>
      <c r="B75" s="4" t="inlineStr">
        <is>
          <t>January 2028</t>
        </is>
      </c>
      <c r="C75" s="4" t="inlineStr">
        <is>
          <t xml:space="preserve"> </t>
        </is>
      </c>
    </row>
    <row r="76">
      <c r="A76" s="4" t="inlineStr">
        <is>
          <t>February 2023 warrants [Member]</t>
        </is>
      </c>
      <c r="B76" s="4" t="inlineStr">
        <is>
          <t xml:space="preserve"> </t>
        </is>
      </c>
      <c r="C76" s="4" t="inlineStr">
        <is>
          <t xml:space="preserve"> </t>
        </is>
      </c>
    </row>
    <row r="77">
      <c r="A77" s="3" t="inlineStr">
        <is>
          <t>Class of Warrant or Right [Line Items]</t>
        </is>
      </c>
      <c r="B77" s="4" t="inlineStr">
        <is>
          <t xml:space="preserve"> </t>
        </is>
      </c>
      <c r="C77" s="4" t="inlineStr">
        <is>
          <t xml:space="preserve"> </t>
        </is>
      </c>
    </row>
    <row r="78">
      <c r="A78" s="4" t="inlineStr">
        <is>
          <t>Warrant Issuance, Issuance</t>
        </is>
      </c>
      <c r="B78" s="4" t="inlineStr">
        <is>
          <t>February 2023</t>
        </is>
      </c>
      <c r="C78" s="4" t="inlineStr">
        <is>
          <t xml:space="preserve"> </t>
        </is>
      </c>
    </row>
    <row r="79">
      <c r="A79" s="4" t="inlineStr">
        <is>
          <t>Warrant Issuance, Exercise Price (in Dollars per share)</t>
        </is>
      </c>
      <c r="B79" s="8" t="n">
        <v>1.57</v>
      </c>
      <c r="C79" s="4" t="inlineStr">
        <is>
          <t xml:space="preserve"> </t>
        </is>
      </c>
    </row>
    <row r="80">
      <c r="A80" s="4" t="inlineStr">
        <is>
          <t>Warrant Issuance, Outstanding beginning</t>
        </is>
      </c>
      <c r="B80" s="4" t="inlineStr">
        <is>
          <t xml:space="preserve"> </t>
        </is>
      </c>
      <c r="C80" s="4" t="inlineStr">
        <is>
          <t xml:space="preserve"> </t>
        </is>
      </c>
    </row>
    <row r="81">
      <c r="A81" s="4" t="inlineStr">
        <is>
          <t>Warrant Issuance, Granted</t>
        </is>
      </c>
      <c r="B81" s="5" t="n">
        <v>348000</v>
      </c>
      <c r="C81" s="4" t="inlineStr">
        <is>
          <t xml:space="preserve"> </t>
        </is>
      </c>
    </row>
    <row r="82">
      <c r="A82" s="4" t="inlineStr">
        <is>
          <t>Warrant Issuance, Exercised</t>
        </is>
      </c>
      <c r="B82" s="4" t="inlineStr">
        <is>
          <t xml:space="preserve"> </t>
        </is>
      </c>
      <c r="C82" s="4" t="inlineStr">
        <is>
          <t xml:space="preserve"> </t>
        </is>
      </c>
    </row>
    <row r="83">
      <c r="A83" s="4" t="inlineStr">
        <is>
          <t>Warrant Issuance, Canceled/ Expired</t>
        </is>
      </c>
      <c r="B83" s="4" t="inlineStr">
        <is>
          <t xml:space="preserve"> </t>
        </is>
      </c>
      <c r="C83" s="4" t="inlineStr">
        <is>
          <t xml:space="preserve"> </t>
        </is>
      </c>
    </row>
    <row r="84">
      <c r="A84" s="4" t="inlineStr">
        <is>
          <t>Warrant Issuance, Variable Settlement Provision Adjustment</t>
        </is>
      </c>
      <c r="B84" s="4" t="inlineStr">
        <is>
          <t xml:space="preserve"> </t>
        </is>
      </c>
      <c r="C84" s="4" t="inlineStr">
        <is>
          <t xml:space="preserve"> </t>
        </is>
      </c>
    </row>
    <row r="85">
      <c r="A85" s="4" t="inlineStr">
        <is>
          <t>Warrant Issuance, Outstanding ending</t>
        </is>
      </c>
      <c r="B85" s="5" t="n">
        <v>348000</v>
      </c>
      <c r="C85" s="4" t="inlineStr">
        <is>
          <t xml:space="preserve"> </t>
        </is>
      </c>
    </row>
    <row r="86">
      <c r="A86" s="4" t="inlineStr">
        <is>
          <t>Warrant Issuance, Expiration</t>
        </is>
      </c>
      <c r="B86" s="4" t="inlineStr">
        <is>
          <t>February 2028</t>
        </is>
      </c>
      <c r="C86" s="4" t="inlineStr">
        <is>
          <t xml:space="preserve"> </t>
        </is>
      </c>
    </row>
    <row r="87">
      <c r="A87" s="4" t="inlineStr">
        <is>
          <t>August 2023 warrants [Member]</t>
        </is>
      </c>
      <c r="B87" s="4" t="inlineStr">
        <is>
          <t xml:space="preserve"> </t>
        </is>
      </c>
      <c r="C87" s="4" t="inlineStr">
        <is>
          <t xml:space="preserve"> </t>
        </is>
      </c>
    </row>
    <row r="88">
      <c r="A88" s="3" t="inlineStr">
        <is>
          <t>Class of Warrant or Right [Line Items]</t>
        </is>
      </c>
      <c r="B88" s="4" t="inlineStr">
        <is>
          <t xml:space="preserve"> </t>
        </is>
      </c>
      <c r="C88" s="4" t="inlineStr">
        <is>
          <t xml:space="preserve"> </t>
        </is>
      </c>
    </row>
    <row r="89">
      <c r="A89" s="4" t="inlineStr">
        <is>
          <t>Warrant Issuance, Issuance</t>
        </is>
      </c>
      <c r="B89" s="4" t="inlineStr">
        <is>
          <t>August 2023</t>
        </is>
      </c>
      <c r="C89" s="4" t="inlineStr">
        <is>
          <t xml:space="preserve"> </t>
        </is>
      </c>
    </row>
    <row r="90">
      <c r="A90" s="4" t="inlineStr">
        <is>
          <t>Warrant Issuance, Exercise Price (in Dollars per share)</t>
        </is>
      </c>
      <c r="B90" s="8" t="n">
        <v>1.24</v>
      </c>
      <c r="C90" s="4" t="inlineStr">
        <is>
          <t xml:space="preserve"> </t>
        </is>
      </c>
    </row>
    <row r="91">
      <c r="A91" s="4" t="inlineStr">
        <is>
          <t>Warrant Issuance, Outstanding beginning</t>
        </is>
      </c>
      <c r="B91" s="4" t="inlineStr">
        <is>
          <t xml:space="preserve"> </t>
        </is>
      </c>
      <c r="C91" s="4" t="inlineStr">
        <is>
          <t xml:space="preserve"> </t>
        </is>
      </c>
    </row>
    <row r="92">
      <c r="A92" s="4" t="inlineStr">
        <is>
          <t>Warrant Issuance, Granted</t>
        </is>
      </c>
      <c r="B92" s="5" t="n">
        <v>201613</v>
      </c>
      <c r="C92" s="4" t="inlineStr">
        <is>
          <t xml:space="preserve"> </t>
        </is>
      </c>
    </row>
    <row r="93">
      <c r="A93" s="4" t="inlineStr">
        <is>
          <t>Warrant Issuance, Exercised</t>
        </is>
      </c>
      <c r="B93" s="4" t="inlineStr">
        <is>
          <t xml:space="preserve"> </t>
        </is>
      </c>
      <c r="C93" s="4" t="inlineStr">
        <is>
          <t xml:space="preserve"> </t>
        </is>
      </c>
    </row>
    <row r="94">
      <c r="A94" s="4" t="inlineStr">
        <is>
          <t>Warrant Issuance, Canceled/ Expired</t>
        </is>
      </c>
      <c r="B94" s="4" t="inlineStr">
        <is>
          <t xml:space="preserve"> </t>
        </is>
      </c>
      <c r="C94" s="4" t="inlineStr">
        <is>
          <t xml:space="preserve"> </t>
        </is>
      </c>
    </row>
    <row r="95">
      <c r="A95" s="4" t="inlineStr">
        <is>
          <t>Warrant Issuance, Variable Settlement Provision Adjustment</t>
        </is>
      </c>
      <c r="B95" s="4" t="inlineStr">
        <is>
          <t xml:space="preserve"> </t>
        </is>
      </c>
      <c r="C95" s="4" t="inlineStr">
        <is>
          <t xml:space="preserve"> </t>
        </is>
      </c>
    </row>
    <row r="96">
      <c r="A96" s="4" t="inlineStr">
        <is>
          <t>Warrant Issuance, Outstanding ending</t>
        </is>
      </c>
      <c r="B96" s="5" t="n">
        <v>201613</v>
      </c>
      <c r="C96" s="4" t="inlineStr">
        <is>
          <t xml:space="preserve"> </t>
        </is>
      </c>
    </row>
    <row r="97">
      <c r="A97" s="4" t="inlineStr">
        <is>
          <t>Warrant Issuance, Expiration</t>
        </is>
      </c>
      <c r="B97" s="4" t="inlineStr">
        <is>
          <t>August 2028</t>
        </is>
      </c>
      <c r="C9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on Stock Warrants (Details) - Schedule of Major Inputs - $ / shares</t>
        </is>
      </c>
      <c r="B1" s="2" t="inlineStr">
        <is>
          <t>9 Months Ended</t>
        </is>
      </c>
    </row>
    <row r="2">
      <c r="B2" s="2" t="inlineStr">
        <is>
          <t>Sep. 30, 2023</t>
        </is>
      </c>
      <c r="C2" s="2" t="inlineStr">
        <is>
          <t>Sep. 30, 2022</t>
        </is>
      </c>
    </row>
    <row r="3">
      <c r="A3" s="3" t="inlineStr">
        <is>
          <t>Schedule of Major Inputs [Abstract]</t>
        </is>
      </c>
      <c r="B3" s="4" t="inlineStr">
        <is>
          <t xml:space="preserve"> </t>
        </is>
      </c>
      <c r="C3" s="4" t="inlineStr">
        <is>
          <t xml:space="preserve"> </t>
        </is>
      </c>
    </row>
    <row r="4">
      <c r="A4" s="4" t="inlineStr">
        <is>
          <t>Dividend yield</t>
        </is>
      </c>
      <c r="B4" s="10" t="n">
        <v>0</v>
      </c>
      <c r="C4" s="10" t="n">
        <v>0</v>
      </c>
    </row>
    <row r="5">
      <c r="A5" s="4" t="inlineStr">
        <is>
          <t>Expected volatility</t>
        </is>
      </c>
      <c r="B5" s="11" t="n">
        <v>0.6083</v>
      </c>
      <c r="C5" s="11" t="n">
        <v>0.5706</v>
      </c>
    </row>
    <row r="6">
      <c r="A6" s="4" t="inlineStr">
        <is>
          <t>Risk-free interest rate</t>
        </is>
      </c>
      <c r="B6" s="11" t="n">
        <v>0.0354</v>
      </c>
      <c r="C6" s="11" t="n">
        <v>0.0442</v>
      </c>
    </row>
    <row r="7">
      <c r="A7" s="4" t="inlineStr">
        <is>
          <t>Expected life</t>
        </is>
      </c>
      <c r="B7" s="4" t="inlineStr">
        <is>
          <t>5 years</t>
        </is>
      </c>
      <c r="C7" s="4" t="inlineStr">
        <is>
          <t>5 years</t>
        </is>
      </c>
    </row>
    <row r="8">
      <c r="A8" s="4" t="inlineStr">
        <is>
          <t>Valuation date common stock price (in Dollars per share)</t>
        </is>
      </c>
      <c r="B8" s="8" t="n">
        <v>1.39</v>
      </c>
      <c r="C8" s="8" t="n">
        <v>1.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1" customWidth="1" min="1" max="1"/>
    <col width="32" customWidth="1" min="2" max="2"/>
    <col width="21" customWidth="1" min="3" max="3"/>
    <col width="21" customWidth="1" min="4" max="4"/>
    <col width="40" customWidth="1" min="5" max="5"/>
    <col width="40" customWidth="1" min="6" max="6"/>
  </cols>
  <sheetData>
    <row r="1">
      <c r="A1" s="1" t="inlineStr">
        <is>
          <t>Stock-Based Compensation (Details)</t>
        </is>
      </c>
      <c r="B1" s="2" t="inlineStr">
        <is>
          <t>1 Months Ended</t>
        </is>
      </c>
      <c r="E1" s="2" t="inlineStr">
        <is>
          <t>9 Months Ended</t>
        </is>
      </c>
    </row>
    <row r="2">
      <c r="B2" s="2" t="inlineStr">
        <is>
          <t>Jun. 21, 2022 $ / shares shares</t>
        </is>
      </c>
      <c r="C2" s="2" t="inlineStr">
        <is>
          <t>Sep. 15, 2021 shares</t>
        </is>
      </c>
      <c r="D2" s="2" t="inlineStr">
        <is>
          <t>Nov. 18, 2019 shares</t>
        </is>
      </c>
      <c r="E2" s="2" t="inlineStr">
        <is>
          <t>Sep. 30, 2023 USD ($) $ / shares shares</t>
        </is>
      </c>
      <c r="F2" s="2" t="inlineStr">
        <is>
          <t>Sep. 30, 2022 USD ($) $ / shares shares</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4" t="inlineStr">
        <is>
          <t xml:space="preserve"> </t>
        </is>
      </c>
      <c r="E4" s="5" t="n">
        <v>2360036</v>
      </c>
      <c r="F4" s="4" t="inlineStr">
        <is>
          <t xml:space="preserve"> </t>
        </is>
      </c>
    </row>
    <row r="5">
      <c r="A5" s="4" t="inlineStr">
        <is>
          <t>Future grant shares</t>
        </is>
      </c>
      <c r="B5" s="4" t="inlineStr">
        <is>
          <t xml:space="preserve"> </t>
        </is>
      </c>
      <c r="C5" s="4" t="inlineStr">
        <is>
          <t xml:space="preserve"> </t>
        </is>
      </c>
      <c r="D5" s="4" t="inlineStr">
        <is>
          <t xml:space="preserve"> </t>
        </is>
      </c>
      <c r="E5" s="5" t="n">
        <v>18142360</v>
      </c>
      <c r="F5" s="4" t="inlineStr">
        <is>
          <t xml:space="preserve"> </t>
        </is>
      </c>
    </row>
    <row r="6">
      <c r="A6" s="4" t="inlineStr">
        <is>
          <t>Stock option exercised, shares</t>
        </is>
      </c>
      <c r="B6" s="4" t="inlineStr">
        <is>
          <t xml:space="preserve"> </t>
        </is>
      </c>
      <c r="C6" s="4" t="inlineStr">
        <is>
          <t xml:space="preserve"> </t>
        </is>
      </c>
      <c r="D6" s="4" t="inlineStr">
        <is>
          <t xml:space="preserve"> </t>
        </is>
      </c>
      <c r="E6" s="5" t="n">
        <v>245855</v>
      </c>
      <c r="F6" s="5" t="n">
        <v>47000</v>
      </c>
    </row>
    <row r="7">
      <c r="A7" s="4" t="inlineStr">
        <is>
          <t>Stock options exercised (in Dollars) | $</t>
        </is>
      </c>
      <c r="B7" s="4" t="inlineStr">
        <is>
          <t xml:space="preserve"> </t>
        </is>
      </c>
      <c r="C7" s="4" t="inlineStr">
        <is>
          <t xml:space="preserve"> </t>
        </is>
      </c>
      <c r="D7" s="4" t="inlineStr">
        <is>
          <t xml:space="preserve"> </t>
        </is>
      </c>
      <c r="E7" s="6" t="n">
        <v>109000</v>
      </c>
      <c r="F7" s="4" t="inlineStr">
        <is>
          <t xml:space="preserve"> </t>
        </is>
      </c>
    </row>
    <row r="8">
      <c r="A8" s="4" t="inlineStr">
        <is>
          <t>Fair value option shares</t>
        </is>
      </c>
      <c r="B8" s="4" t="inlineStr">
        <is>
          <t xml:space="preserve"> </t>
        </is>
      </c>
      <c r="C8" s="4" t="inlineStr">
        <is>
          <t xml:space="preserve"> </t>
        </is>
      </c>
      <c r="D8" s="4" t="inlineStr">
        <is>
          <t xml:space="preserve"> </t>
        </is>
      </c>
      <c r="E8" s="5" t="n">
        <v>1384174</v>
      </c>
      <c r="F8" s="5" t="n">
        <v>1370977</v>
      </c>
    </row>
    <row r="9">
      <c r="A9" s="4" t="inlineStr">
        <is>
          <t>Options vested (in Dollars) | $</t>
        </is>
      </c>
      <c r="B9" s="4" t="inlineStr">
        <is>
          <t xml:space="preserve"> </t>
        </is>
      </c>
      <c r="C9" s="4" t="inlineStr">
        <is>
          <t xml:space="preserve"> </t>
        </is>
      </c>
      <c r="D9" s="4" t="inlineStr">
        <is>
          <t xml:space="preserve"> </t>
        </is>
      </c>
      <c r="E9" s="6" t="n">
        <v>2200000</v>
      </c>
      <c r="F9" s="6" t="n">
        <v>2900000</v>
      </c>
    </row>
    <row r="10">
      <c r="A10" s="4" t="inlineStr">
        <is>
          <t>Granted shares</t>
        </is>
      </c>
      <c r="B10" s="5" t="n">
        <v>100000</v>
      </c>
      <c r="C10" s="4" t="inlineStr">
        <is>
          <t xml:space="preserve"> </t>
        </is>
      </c>
      <c r="D10" s="4" t="inlineStr">
        <is>
          <t xml:space="preserve"> </t>
        </is>
      </c>
      <c r="E10" s="4" t="inlineStr">
        <is>
          <t xml:space="preserve"> </t>
        </is>
      </c>
      <c r="F10" s="4" t="inlineStr">
        <is>
          <t xml:space="preserve"> </t>
        </is>
      </c>
    </row>
    <row r="11">
      <c r="A11" s="4" t="inlineStr">
        <is>
          <t>Product units</t>
        </is>
      </c>
      <c r="B11" s="5" t="n">
        <v>20000</v>
      </c>
      <c r="C11" s="4" t="inlineStr">
        <is>
          <t xml:space="preserve"> </t>
        </is>
      </c>
      <c r="D11" s="4" t="inlineStr">
        <is>
          <t xml:space="preserve"> </t>
        </is>
      </c>
      <c r="E11" s="4" t="inlineStr">
        <is>
          <t xml:space="preserve"> </t>
        </is>
      </c>
      <c r="F11" s="4" t="inlineStr">
        <is>
          <t xml:space="preserve"> </t>
        </is>
      </c>
    </row>
    <row r="12">
      <c r="A12" s="4" t="inlineStr">
        <is>
          <t>Stock compensation expense (in Dollars) | $</t>
        </is>
      </c>
      <c r="B12" s="4" t="inlineStr">
        <is>
          <t xml:space="preserve"> </t>
        </is>
      </c>
      <c r="C12" s="4" t="inlineStr">
        <is>
          <t xml:space="preserve"> </t>
        </is>
      </c>
      <c r="D12" s="4" t="inlineStr">
        <is>
          <t xml:space="preserve"> </t>
        </is>
      </c>
      <c r="E12" s="5" t="n">
        <v>100000</v>
      </c>
      <c r="F12" s="4" t="inlineStr">
        <is>
          <t xml:space="preserve"> </t>
        </is>
      </c>
    </row>
    <row r="13">
      <c r="A13" s="4" t="inlineStr">
        <is>
          <t>Unamortized compensation expense (in Dollars) | $</t>
        </is>
      </c>
      <c r="B13" s="4" t="inlineStr">
        <is>
          <t xml:space="preserve"> </t>
        </is>
      </c>
      <c r="C13" s="4" t="inlineStr">
        <is>
          <t xml:space="preserve"> </t>
        </is>
      </c>
      <c r="D13" s="4" t="inlineStr">
        <is>
          <t xml:space="preserve"> </t>
        </is>
      </c>
      <c r="E13" s="6" t="n">
        <v>5300000</v>
      </c>
      <c r="F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2 years 2 months 12 days</t>
        </is>
      </c>
      <c r="F14" s="4" t="inlineStr">
        <is>
          <t xml:space="preserve"> </t>
        </is>
      </c>
    </row>
    <row r="15">
      <c r="A15" s="4" t="inlineStr">
        <is>
          <t>Found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per share (in Dollars per share) | $ / shares</t>
        </is>
      </c>
      <c r="B17" s="6" t="n">
        <v>5</v>
      </c>
      <c r="C17" s="4" t="inlineStr">
        <is>
          <t xml:space="preserve"> </t>
        </is>
      </c>
      <c r="D17" s="4" t="inlineStr">
        <is>
          <t xml:space="preserve"> </t>
        </is>
      </c>
      <c r="E17" s="4" t="inlineStr">
        <is>
          <t xml:space="preserve"> </t>
        </is>
      </c>
      <c r="F17" s="4" t="inlineStr">
        <is>
          <t xml:space="preserve"> </t>
        </is>
      </c>
    </row>
    <row r="18">
      <c r="A18" s="4" t="inlineStr">
        <is>
          <t>2019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t>
        </is>
      </c>
      <c r="B20" s="4" t="inlineStr">
        <is>
          <t xml:space="preserve"> </t>
        </is>
      </c>
      <c r="C20" s="4" t="inlineStr">
        <is>
          <t xml:space="preserve"> </t>
        </is>
      </c>
      <c r="D20" s="5" t="n">
        <v>4000000</v>
      </c>
      <c r="E20" s="4" t="inlineStr">
        <is>
          <t xml:space="preserve"> </t>
        </is>
      </c>
      <c r="F20" s="4" t="inlineStr">
        <is>
          <t xml:space="preserve"> </t>
        </is>
      </c>
    </row>
    <row r="21">
      <c r="A21" s="4" t="inlineStr">
        <is>
          <t>Contractual term</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Vesting term</t>
        </is>
      </c>
      <c r="B22" s="4" t="inlineStr">
        <is>
          <t xml:space="preserve"> </t>
        </is>
      </c>
      <c r="C22" s="4" t="inlineStr">
        <is>
          <t xml:space="preserve"> </t>
        </is>
      </c>
      <c r="D22" s="4" t="inlineStr">
        <is>
          <t>4 years</t>
        </is>
      </c>
      <c r="E22" s="4" t="inlineStr">
        <is>
          <t xml:space="preserve"> </t>
        </is>
      </c>
      <c r="F22" s="4" t="inlineStr">
        <is>
          <t xml:space="preserve"> </t>
        </is>
      </c>
    </row>
    <row r="23">
      <c r="A23" s="4" t="inlineStr">
        <is>
          <t>Exercise price percentage</t>
        </is>
      </c>
      <c r="B23" s="4" t="inlineStr">
        <is>
          <t xml:space="preserve"> </t>
        </is>
      </c>
      <c r="C23" s="4" t="inlineStr">
        <is>
          <t xml:space="preserve"> </t>
        </is>
      </c>
      <c r="D23" s="10" t="n">
        <v>0.1</v>
      </c>
      <c r="E23" s="4" t="inlineStr">
        <is>
          <t xml:space="preserve"> </t>
        </is>
      </c>
      <c r="F23" s="4" t="inlineStr">
        <is>
          <t xml:space="preserve"> </t>
        </is>
      </c>
    </row>
    <row r="24">
      <c r="A24" s="4" t="inlineStr">
        <is>
          <t>Aggregate shares issued</t>
        </is>
      </c>
      <c r="B24" s="4" t="inlineStr">
        <is>
          <t xml:space="preserve"> </t>
        </is>
      </c>
      <c r="C24" s="4" t="inlineStr">
        <is>
          <t xml:space="preserve"> </t>
        </is>
      </c>
      <c r="D24" s="5" t="n">
        <v>13400000</v>
      </c>
      <c r="E24" s="4" t="inlineStr">
        <is>
          <t xml:space="preserve"> </t>
        </is>
      </c>
      <c r="F24" s="4" t="inlineStr">
        <is>
          <t xml:space="preserve"> </t>
        </is>
      </c>
    </row>
    <row r="25">
      <c r="A25" s="4" t="inlineStr">
        <is>
          <t>Future grant shares</t>
        </is>
      </c>
      <c r="B25" s="4" t="inlineStr">
        <is>
          <t xml:space="preserve"> </t>
        </is>
      </c>
      <c r="C25" s="4" t="inlineStr">
        <is>
          <t xml:space="preserve"> </t>
        </is>
      </c>
      <c r="D25" s="4" t="inlineStr">
        <is>
          <t xml:space="preserve"> </t>
        </is>
      </c>
      <c r="E25" s="5" t="n">
        <v>4240204</v>
      </c>
      <c r="F25" s="4" t="inlineStr">
        <is>
          <t xml:space="preserve"> </t>
        </is>
      </c>
    </row>
    <row r="26">
      <c r="A26" s="4" t="inlineStr">
        <is>
          <t>2021 Employment Inducement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shares issued</t>
        </is>
      </c>
      <c r="B28" s="4" t="inlineStr">
        <is>
          <t xml:space="preserve"> </t>
        </is>
      </c>
      <c r="C28" s="5" t="n">
        <v>2000000</v>
      </c>
      <c r="D28" s="4" t="inlineStr">
        <is>
          <t xml:space="preserve"> </t>
        </is>
      </c>
      <c r="E28" s="4" t="inlineStr">
        <is>
          <t xml:space="preserve"> </t>
        </is>
      </c>
      <c r="F28" s="4" t="inlineStr">
        <is>
          <t xml:space="preserve"> </t>
        </is>
      </c>
    </row>
    <row r="29">
      <c r="A29" s="4" t="inlineStr">
        <is>
          <t>Future grant shares</t>
        </is>
      </c>
      <c r="B29" s="4" t="inlineStr">
        <is>
          <t xml:space="preserve"> </t>
        </is>
      </c>
      <c r="C29" s="4" t="inlineStr">
        <is>
          <t xml:space="preserve"> </t>
        </is>
      </c>
      <c r="D29" s="4" t="inlineStr">
        <is>
          <t xml:space="preserve"> </t>
        </is>
      </c>
      <c r="E29" s="5" t="n">
        <v>1315834</v>
      </c>
      <c r="F29" s="4" t="inlineStr">
        <is>
          <t xml:space="preserve"> </t>
        </is>
      </c>
    </row>
    <row r="30">
      <c r="A30" s="4" t="inlineStr">
        <is>
          <t>Minimum [Member] | 2019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percentage</t>
        </is>
      </c>
      <c r="B32" s="4" t="inlineStr">
        <is>
          <t xml:space="preserve"> </t>
        </is>
      </c>
      <c r="C32" s="4" t="inlineStr">
        <is>
          <t xml:space="preserve"> </t>
        </is>
      </c>
      <c r="D32" s="10" t="n">
        <v>1</v>
      </c>
      <c r="E32" s="4" t="inlineStr">
        <is>
          <t xml:space="preserve"> </t>
        </is>
      </c>
      <c r="F32" s="4" t="inlineStr">
        <is>
          <t xml:space="preserve"> </t>
        </is>
      </c>
    </row>
    <row r="33">
      <c r="A33" s="4" t="inlineStr">
        <is>
          <t>Maximum [Member] | 2019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percentage</t>
        </is>
      </c>
      <c r="B35" s="4" t="inlineStr">
        <is>
          <t xml:space="preserve"> </t>
        </is>
      </c>
      <c r="C35" s="4" t="inlineStr">
        <is>
          <t xml:space="preserve"> </t>
        </is>
      </c>
      <c r="D35" s="10" t="n">
        <v>1.1</v>
      </c>
      <c r="E35" s="4" t="inlineStr">
        <is>
          <t xml:space="preserve"> </t>
        </is>
      </c>
      <c r="F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per share (in Dollars per share) | $ / shares</t>
        </is>
      </c>
      <c r="B38" s="4" t="inlineStr">
        <is>
          <t xml:space="preserve"> </t>
        </is>
      </c>
      <c r="C38" s="4" t="inlineStr">
        <is>
          <t xml:space="preserve"> </t>
        </is>
      </c>
      <c r="D38" s="4" t="inlineStr">
        <is>
          <t xml:space="preserve"> </t>
        </is>
      </c>
      <c r="E38" s="8" t="n">
        <v>0.75</v>
      </c>
      <c r="F38" s="8" t="n">
        <v>1.51</v>
      </c>
    </row>
    <row r="39">
      <c r="A39" s="4" t="inlineStr">
        <is>
          <t>Stock options exercised (in Dollars) | $</t>
        </is>
      </c>
      <c r="B39" s="4" t="inlineStr">
        <is>
          <t xml:space="preserve"> </t>
        </is>
      </c>
      <c r="C39" s="4" t="inlineStr">
        <is>
          <t xml:space="preserve"> </t>
        </is>
      </c>
      <c r="D39" s="4" t="inlineStr">
        <is>
          <t xml:space="preserve"> </t>
        </is>
      </c>
      <c r="E39" s="4" t="inlineStr">
        <is>
          <t xml:space="preserve"> </t>
        </is>
      </c>
      <c r="F39" s="6" t="n">
        <v>19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tock Option Activity - Stock Option [Member] $ / shares in Units, $ in Thousands</t>
        </is>
      </c>
      <c r="B1" s="2" t="inlineStr">
        <is>
          <t>9 Months Ended</t>
        </is>
      </c>
    </row>
    <row r="2">
      <c r="B2" s="2" t="inlineStr">
        <is>
          <t>Sep. 30, 2023 USD ($) $ / shares shares</t>
        </is>
      </c>
    </row>
    <row r="3">
      <c r="A3" s="3" t="inlineStr">
        <is>
          <t>Stock-Based Compensation (Details) - Schedule of Stock Option Activity [Line Items]</t>
        </is>
      </c>
      <c r="B3" s="4" t="inlineStr">
        <is>
          <t xml:space="preserve"> </t>
        </is>
      </c>
    </row>
    <row r="4">
      <c r="A4" s="4" t="inlineStr">
        <is>
          <t>Number of Options, Outstanding Beginning | shares</t>
        </is>
      </c>
      <c r="B4" s="5" t="n">
        <v>6919894</v>
      </c>
    </row>
    <row r="5">
      <c r="A5" s="4" t="inlineStr">
        <is>
          <t>Weighted Average Exercise Price, Outstanding Beginning | $ / shares</t>
        </is>
      </c>
      <c r="B5" s="8" t="n">
        <v>2.34</v>
      </c>
    </row>
    <row r="6">
      <c r="A6" s="4" t="inlineStr">
        <is>
          <t>Weighted Average Remaining Life, Outstanding Beginning</t>
        </is>
      </c>
      <c r="B6" s="4" t="inlineStr">
        <is>
          <t>8 years 2 months 12 days</t>
        </is>
      </c>
    </row>
    <row r="7">
      <c r="A7" s="4" t="inlineStr">
        <is>
          <t>Intrinsic Value, Outstanding Beginning | $</t>
        </is>
      </c>
      <c r="B7" s="6" t="n">
        <v>2034</v>
      </c>
    </row>
    <row r="8">
      <c r="A8" s="4" t="inlineStr">
        <is>
          <t>Number of Options, Outstanding Ending | shares</t>
        </is>
      </c>
      <c r="B8" s="5" t="n">
        <v>7829066</v>
      </c>
    </row>
    <row r="9">
      <c r="A9" s="4" t="inlineStr">
        <is>
          <t>Weighted Average Exercise Price, Outstanding Ending | $ / shares</t>
        </is>
      </c>
      <c r="B9" s="8" t="n">
        <v>2.16</v>
      </c>
    </row>
    <row r="10">
      <c r="A10" s="4" t="inlineStr">
        <is>
          <t>Weighted Average Remaining Life, Outstanding Ending</t>
        </is>
      </c>
      <c r="B10" s="4" t="inlineStr">
        <is>
          <t>7 years 9 months 18 days</t>
        </is>
      </c>
    </row>
    <row r="11">
      <c r="A11" s="4" t="inlineStr">
        <is>
          <t>Intrinsic Value, Outstanding Ending | $</t>
        </is>
      </c>
      <c r="B11" s="6" t="n">
        <v>1390</v>
      </c>
    </row>
    <row r="12">
      <c r="A12" s="4" t="inlineStr">
        <is>
          <t>Number of Options, Outstanding Exercisable | shares</t>
        </is>
      </c>
      <c r="B12" s="5" t="n">
        <v>4968590</v>
      </c>
    </row>
    <row r="13">
      <c r="A13" s="4" t="inlineStr">
        <is>
          <t>Weighted Average Exercise Price, Outstanding Exercisable | $ / shares</t>
        </is>
      </c>
      <c r="B13" s="8" t="n">
        <v>1.89</v>
      </c>
    </row>
    <row r="14">
      <c r="A14" s="4" t="inlineStr">
        <is>
          <t>Weighted Average Remaining Life, Outstanding Exercisable</t>
        </is>
      </c>
      <c r="B14" s="4" t="inlineStr">
        <is>
          <t>7 years 4 months 24 days</t>
        </is>
      </c>
    </row>
    <row r="15">
      <c r="A15" s="4" t="inlineStr">
        <is>
          <t>Intrinsic Value, Outstanding Exercisable | $</t>
        </is>
      </c>
      <c r="B15" s="6" t="n">
        <v>1327</v>
      </c>
    </row>
    <row r="16">
      <c r="A16" s="4" t="inlineStr">
        <is>
          <t>Number of Options, Outstanding Vested and expected to vest | shares</t>
        </is>
      </c>
      <c r="B16" s="5" t="n">
        <v>7778866</v>
      </c>
    </row>
    <row r="17">
      <c r="A17" s="4" t="inlineStr">
        <is>
          <t>Weighted Average Exercise Price, Outstanding Vested and expected to vest | $ / shares</t>
        </is>
      </c>
      <c r="B17" s="8" t="n">
        <v>2.17</v>
      </c>
    </row>
    <row r="18">
      <c r="A18" s="4" t="inlineStr">
        <is>
          <t>Weighted Average Remaining Life, Outstanding Vested and expected to vest</t>
        </is>
      </c>
      <c r="B18" s="4" t="inlineStr">
        <is>
          <t>7 years 9 months 18 days</t>
        </is>
      </c>
    </row>
    <row r="19">
      <c r="A19" s="4" t="inlineStr">
        <is>
          <t>Intrinsic Value, Outstanding Vested and expected to vest | $</t>
        </is>
      </c>
      <c r="B19" s="6" t="n">
        <v>1354</v>
      </c>
    </row>
    <row r="20">
      <c r="A20" s="4" t="inlineStr">
        <is>
          <t>Number of Options, Outstanding Granted | shares</t>
        </is>
      </c>
      <c r="B20" s="5" t="n">
        <v>1535375</v>
      </c>
    </row>
    <row r="21">
      <c r="A21" s="4" t="inlineStr">
        <is>
          <t>Weighted Average Exercise Price, Outstanding Granted | $ / shares</t>
        </is>
      </c>
      <c r="B21" s="8" t="n">
        <v>1.25</v>
      </c>
    </row>
    <row r="22">
      <c r="A22" s="4" t="inlineStr">
        <is>
          <t>Number of Options, Outstanding Exercised | shares</t>
        </is>
      </c>
      <c r="B22" s="5" t="n">
        <v>-245855</v>
      </c>
    </row>
    <row r="23">
      <c r="A23" s="4" t="inlineStr">
        <is>
          <t>Weighted Average Exercise Price, Outstanding Exercised | $ / shares</t>
        </is>
      </c>
      <c r="B23" s="8" t="n">
        <v>0.44</v>
      </c>
    </row>
    <row r="24">
      <c r="A24" s="4" t="inlineStr">
        <is>
          <t>Number of Options, Outstanding Cancelled | shares</t>
        </is>
      </c>
      <c r="B24" s="5" t="n">
        <v>-380348</v>
      </c>
    </row>
    <row r="25">
      <c r="A25" s="4" t="inlineStr">
        <is>
          <t>Weighted Average Exercise Price, Outstanding Cancelled | $ / shares</t>
        </is>
      </c>
      <c r="B25" s="8" t="n">
        <v>3.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Details) - Schedule of Weighted Average Assumptions for Fair Value of Options Estimated - Black Scholes Fair Value Assumptions [Member]</t>
        </is>
      </c>
      <c r="B1" s="2" t="inlineStr">
        <is>
          <t>9 Months Ended</t>
        </is>
      </c>
    </row>
    <row r="2">
      <c r="B2" s="2" t="inlineStr">
        <is>
          <t>Sep. 30, 2023</t>
        </is>
      </c>
      <c r="C2" s="2" t="inlineStr">
        <is>
          <t>Sep. 30, 2022</t>
        </is>
      </c>
    </row>
    <row r="3">
      <c r="A3" s="3" t="inlineStr">
        <is>
          <t>Stock-Based Compensation (Details) - Schedule of Weighted Average Assumptions for Fair Value of Options Estimated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Expected volatility</t>
        </is>
      </c>
      <c r="B5" s="11" t="n">
        <v>0.6188</v>
      </c>
      <c r="C5" s="11" t="n">
        <v>0.6191</v>
      </c>
    </row>
    <row r="6">
      <c r="A6" s="4" t="inlineStr">
        <is>
          <t>Risk-free interest rate</t>
        </is>
      </c>
      <c r="B6" s="11" t="n">
        <v>0.0373</v>
      </c>
      <c r="C6" s="11" t="n">
        <v>0.0263</v>
      </c>
    </row>
    <row r="7">
      <c r="A7" s="4" t="inlineStr">
        <is>
          <t>Expected life</t>
        </is>
      </c>
      <c r="B7" s="4" t="inlineStr">
        <is>
          <t>5 years 11 months 19 days</t>
        </is>
      </c>
      <c r="C7" s="4" t="inlineStr">
        <is>
          <t>6 years 25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to Employees and Non-Employe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Details) - Schedule of Stock-Based Compensation Expense to Employees and Non-Employee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57</v>
      </c>
      <c r="C4" s="6" t="n">
        <v>797</v>
      </c>
      <c r="D4" s="6" t="n">
        <v>2252</v>
      </c>
      <c r="E4" s="6" t="n">
        <v>2273</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Details) - Schedule of Stock-Based Compensation Expense to Employees and Non-Employee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28</v>
      </c>
      <c r="C7" s="5" t="n">
        <v>295</v>
      </c>
      <c r="D7" s="5" t="n">
        <v>678</v>
      </c>
      <c r="E7" s="5" t="n">
        <v>901</v>
      </c>
    </row>
    <row r="8">
      <c r="A8" s="4" t="inlineStr">
        <is>
          <t>Sales, 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Details) - Schedule of Stock-Based Compensation Expense to Employees and Non-Employee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529</v>
      </c>
      <c r="C10" s="6" t="n">
        <v>502</v>
      </c>
      <c r="D10" s="6" t="n">
        <v>1574</v>
      </c>
      <c r="E10" s="6" t="n">
        <v>13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Commitments and Contingencies (Details) - USD ($)</t>
        </is>
      </c>
      <c r="B1" s="2" t="inlineStr">
        <is>
          <t>1 Months Ended</t>
        </is>
      </c>
      <c r="D1" s="2" t="inlineStr">
        <is>
          <t>9 Months Ended</t>
        </is>
      </c>
    </row>
    <row r="2">
      <c r="B2" s="2" t="inlineStr">
        <is>
          <t>Apr. 22, 2022</t>
        </is>
      </c>
      <c r="C2" s="2" t="inlineStr">
        <is>
          <t>Apr. 15, 2021</t>
        </is>
      </c>
      <c r="D2" s="2" t="inlineStr">
        <is>
          <t>Sep. 30, 2023</t>
        </is>
      </c>
    </row>
    <row r="3">
      <c r="A3" s="3" t="inlineStr">
        <is>
          <t>Commitments and Contingencies [Abstract]</t>
        </is>
      </c>
      <c r="B3" s="4" t="inlineStr">
        <is>
          <t xml:space="preserve"> </t>
        </is>
      </c>
      <c r="C3" s="4" t="inlineStr">
        <is>
          <t xml:space="preserve"> </t>
        </is>
      </c>
      <c r="D3" s="4" t="inlineStr">
        <is>
          <t xml:space="preserve"> </t>
        </is>
      </c>
    </row>
    <row r="4">
      <c r="A4" s="4" t="inlineStr">
        <is>
          <t>lease term</t>
        </is>
      </c>
      <c r="B4" s="4" t="inlineStr">
        <is>
          <t>36 months</t>
        </is>
      </c>
      <c r="C4" s="4" t="inlineStr">
        <is>
          <t>40 months</t>
        </is>
      </c>
      <c r="D4" s="4" t="inlineStr">
        <is>
          <t xml:space="preserve"> </t>
        </is>
      </c>
    </row>
    <row r="5">
      <c r="A5" s="4" t="inlineStr">
        <is>
          <t>Base rent</t>
        </is>
      </c>
      <c r="B5" s="6" t="n">
        <v>5100</v>
      </c>
      <c r="C5" s="6" t="n">
        <v>14000</v>
      </c>
      <c r="D5" s="4" t="inlineStr">
        <is>
          <t xml:space="preserve"> </t>
        </is>
      </c>
    </row>
    <row r="6">
      <c r="A6" s="4" t="inlineStr">
        <is>
          <t>Security deposit</t>
        </is>
      </c>
      <c r="B6" s="6" t="n">
        <v>5500</v>
      </c>
      <c r="C6" s="6" t="n">
        <v>47000</v>
      </c>
      <c r="D6" s="4" t="inlineStr">
        <is>
          <t xml:space="preserve"> </t>
        </is>
      </c>
    </row>
    <row r="7">
      <c r="A7" s="4" t="inlineStr">
        <is>
          <t>Non-cancelable contractual commitments</t>
        </is>
      </c>
      <c r="B7" s="4" t="inlineStr">
        <is>
          <t xml:space="preserve"> </t>
        </is>
      </c>
      <c r="C7" s="4" t="inlineStr">
        <is>
          <t xml:space="preserve"> </t>
        </is>
      </c>
      <c r="D7" s="6" t="n">
        <v>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 width="14" customWidth="1" min="6" max="6"/>
  </cols>
  <sheetData>
    <row r="1">
      <c r="A1" s="1" t="inlineStr">
        <is>
          <t>Commitments and Contingencies (Details) - Schedule of Components of Lease Expense and Supplemental Cash Flow Informat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Components of Lease Expense and 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248</v>
      </c>
      <c r="C4" s="4" t="inlineStr">
        <is>
          <t xml:space="preserve"> </t>
        </is>
      </c>
      <c r="D4" s="6" t="n">
        <v>248</v>
      </c>
      <c r="E4" s="4" t="inlineStr">
        <is>
          <t xml:space="preserve"> </t>
        </is>
      </c>
      <c r="F4" s="6" t="n">
        <v>389</v>
      </c>
    </row>
    <row r="5">
      <c r="A5" s="4" t="inlineStr">
        <is>
          <t>Operating lease liabilities - Short-term</t>
        </is>
      </c>
      <c r="B5" s="5" t="n">
        <v>204</v>
      </c>
      <c r="C5" s="4" t="inlineStr">
        <is>
          <t xml:space="preserve"> </t>
        </is>
      </c>
      <c r="D5" s="5" t="n">
        <v>204</v>
      </c>
      <c r="E5" s="4" t="inlineStr">
        <is>
          <t xml:space="preserve"> </t>
        </is>
      </c>
      <c r="F5" s="5" t="n">
        <v>212</v>
      </c>
    </row>
    <row r="6">
      <c r="A6" s="4" t="inlineStr">
        <is>
          <t>Operating lease liabilities - Long-term</t>
        </is>
      </c>
      <c r="B6" s="5" t="n">
        <v>69</v>
      </c>
      <c r="C6" s="4" t="inlineStr">
        <is>
          <t xml:space="preserve"> </t>
        </is>
      </c>
      <c r="D6" s="5" t="n">
        <v>69</v>
      </c>
      <c r="E6" s="4" t="inlineStr">
        <is>
          <t xml:space="preserve"> </t>
        </is>
      </c>
      <c r="F6" s="6" t="n">
        <v>214</v>
      </c>
    </row>
    <row r="7">
      <c r="A7" s="3" t="inlineStr">
        <is>
          <t>Lease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st</t>
        </is>
      </c>
      <c r="B8" s="5" t="n">
        <v>65</v>
      </c>
      <c r="C8" s="6" t="n">
        <v>69</v>
      </c>
      <c r="D8" s="5" t="n">
        <v>193</v>
      </c>
      <c r="E8" s="6" t="n">
        <v>163</v>
      </c>
      <c r="F8" s="4" t="inlineStr">
        <is>
          <t xml:space="preserve"> </t>
        </is>
      </c>
    </row>
    <row r="9">
      <c r="A9" s="3" t="inlineStr">
        <is>
          <t>Other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id for amounts included in the measurement of lease liabilities for the year ended</t>
        </is>
      </c>
      <c r="B10" s="6" t="n">
        <v>61</v>
      </c>
      <c r="C10" s="6" t="n">
        <v>59</v>
      </c>
      <c r="D10" s="6" t="n">
        <v>180</v>
      </c>
      <c r="E10" s="6" t="n">
        <v>149</v>
      </c>
      <c r="F10" s="4" t="inlineStr">
        <is>
          <t xml:space="preserve"> </t>
        </is>
      </c>
    </row>
    <row r="11">
      <c r="A11" s="4" t="inlineStr">
        <is>
          <t>Weighted average remaining lease term - operating leases (in years)</t>
        </is>
      </c>
      <c r="B11" s="4" t="inlineStr">
        <is>
          <t>1 year 2 months 12 days</t>
        </is>
      </c>
      <c r="C11" s="4" t="inlineStr">
        <is>
          <t>2 years 2 months 12 days</t>
        </is>
      </c>
      <c r="D11" s="4" t="inlineStr">
        <is>
          <t>1 year 2 months 12 days</t>
        </is>
      </c>
      <c r="E11" s="4" t="inlineStr">
        <is>
          <t>2 years 2 months 12 days</t>
        </is>
      </c>
      <c r="F11" s="4" t="inlineStr">
        <is>
          <t xml:space="preserve"> </t>
        </is>
      </c>
    </row>
    <row r="12">
      <c r="A12" s="4" t="inlineStr">
        <is>
          <t>Average discount rate - operating lease</t>
        </is>
      </c>
      <c r="B12" s="10" t="n">
        <v>0.1</v>
      </c>
      <c r="C12" s="10" t="n">
        <v>0.1</v>
      </c>
      <c r="D12" s="10" t="n">
        <v>0.1</v>
      </c>
      <c r="E12" s="10" t="n">
        <v>0.1</v>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0.18</v>
      </c>
      <c r="C4" s="8" t="n">
        <v>-0.26</v>
      </c>
      <c r="D4" s="8" t="n">
        <v>-0.53</v>
      </c>
      <c r="E4" s="8" t="n">
        <v>-0.68</v>
      </c>
    </row>
    <row r="5">
      <c r="A5" s="4" t="inlineStr">
        <is>
          <t>Weighted average shares used in computing net loss per share, diluted</t>
        </is>
      </c>
      <c r="B5" s="5" t="n">
        <v>50711449</v>
      </c>
      <c r="C5" s="5" t="n">
        <v>32949649</v>
      </c>
      <c r="D5" s="5" t="n">
        <v>43818011</v>
      </c>
      <c r="E5" s="5" t="n">
        <v>328299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Sep. 30, 2023 USD ($)</t>
        </is>
      </c>
    </row>
    <row r="2">
      <c r="A2" s="3" t="inlineStr">
        <is>
          <t>Schedule of Future Minimum Lease Payments [Abstract]</t>
        </is>
      </c>
      <c r="B2" s="4" t="inlineStr">
        <is>
          <t xml:space="preserve"> </t>
        </is>
      </c>
    </row>
    <row r="3">
      <c r="A3" s="4" t="inlineStr">
        <is>
          <t>2023</t>
        </is>
      </c>
      <c r="B3" s="6" t="n">
        <v>61</v>
      </c>
    </row>
    <row r="4">
      <c r="A4" s="4" t="inlineStr">
        <is>
          <t>2024</t>
        </is>
      </c>
      <c r="B4" s="5" t="n">
        <v>203</v>
      </c>
    </row>
    <row r="5">
      <c r="A5" s="4" t="inlineStr">
        <is>
          <t>2025</t>
        </is>
      </c>
      <c r="B5" s="5" t="n">
        <v>28</v>
      </c>
    </row>
    <row r="6">
      <c r="A6" s="4" t="inlineStr">
        <is>
          <t>Total lease payments</t>
        </is>
      </c>
      <c r="B6" s="5" t="n">
        <v>292</v>
      </c>
    </row>
    <row r="7">
      <c r="A7" s="4" t="inlineStr">
        <is>
          <t>Less: Interest</t>
        </is>
      </c>
      <c r="B7" s="5" t="n">
        <v>-19</v>
      </c>
    </row>
    <row r="8">
      <c r="A8" s="4" t="inlineStr">
        <is>
          <t>Total operating lease liability</t>
        </is>
      </c>
      <c r="B8" s="6" t="n">
        <v>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rformance-Based Option Awards [Member]</t>
        </is>
      </c>
      <c r="B3" s="4" t="inlineStr">
        <is>
          <t xml:space="preserve"> </t>
        </is>
      </c>
      <c r="C3" s="4" t="inlineStr">
        <is>
          <t xml:space="preserve"> </t>
        </is>
      </c>
      <c r="D3" s="4" t="inlineStr">
        <is>
          <t xml:space="preserve"> </t>
        </is>
      </c>
      <c r="E3" s="4" t="inlineStr">
        <is>
          <t xml:space="preserve"> </t>
        </is>
      </c>
    </row>
    <row r="4">
      <c r="A4" s="3" t="inlineStr">
        <is>
          <t>Net Loss Per Share (Details) [Line Items]</t>
        </is>
      </c>
      <c r="B4" s="4" t="inlineStr">
        <is>
          <t xml:space="preserve"> </t>
        </is>
      </c>
      <c r="C4" s="4" t="inlineStr">
        <is>
          <t xml:space="preserve"> </t>
        </is>
      </c>
      <c r="D4" s="4" t="inlineStr">
        <is>
          <t xml:space="preserve"> </t>
        </is>
      </c>
      <c r="E4" s="4" t="inlineStr">
        <is>
          <t xml:space="preserve"> </t>
        </is>
      </c>
    </row>
    <row r="5">
      <c r="A5" s="4" t="inlineStr">
        <is>
          <t>Performance based option shares</t>
        </is>
      </c>
      <c r="B5" s="5" t="n">
        <v>50200</v>
      </c>
      <c r="C5" s="5" t="n">
        <v>150200</v>
      </c>
      <c r="D5" s="5" t="n">
        <v>50200</v>
      </c>
      <c r="E5" s="5" t="n">
        <v>150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962</v>
      </c>
      <c r="C4" s="6" t="n">
        <v>-8602</v>
      </c>
      <c r="D4" s="6" t="n">
        <v>-23325</v>
      </c>
      <c r="E4" s="6" t="n">
        <v>-2240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basic</t>
        </is>
      </c>
      <c r="B6" s="5" t="n">
        <v>50711449</v>
      </c>
      <c r="C6" s="5" t="n">
        <v>32949649</v>
      </c>
      <c r="D6" s="5" t="n">
        <v>43818011</v>
      </c>
      <c r="E6" s="5" t="n">
        <v>32829940</v>
      </c>
    </row>
    <row r="7">
      <c r="A7" s="4" t="inlineStr">
        <is>
          <t>Net loss per share, basic</t>
        </is>
      </c>
      <c r="B7" s="8" t="n">
        <v>-0.18</v>
      </c>
      <c r="C7" s="8" t="n">
        <v>-0.26</v>
      </c>
      <c r="D7" s="8" t="n">
        <v>-0.53</v>
      </c>
      <c r="E7" s="8" t="n">
        <v>-0.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used in computing net loss per share, diluted</t>
        </is>
      </c>
      <c r="B4" s="5" t="n">
        <v>50711449</v>
      </c>
      <c r="C4" s="5" t="n">
        <v>32949649</v>
      </c>
      <c r="D4" s="5" t="n">
        <v>43818011</v>
      </c>
      <c r="E4" s="5" t="n">
        <v>32829940</v>
      </c>
    </row>
    <row r="5">
      <c r="A5" s="4" t="inlineStr">
        <is>
          <t>Net loss per share,diluted</t>
        </is>
      </c>
      <c r="B5" s="8" t="n">
        <v>-0.18</v>
      </c>
      <c r="C5" s="8" t="n">
        <v>-0.26</v>
      </c>
      <c r="D5" s="8" t="n">
        <v>-0.53</v>
      </c>
      <c r="E5" s="8" t="n">
        <v>-0.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Details) - Schedule of Diluted Net Loss Per Share - shares</t>
        </is>
      </c>
      <c r="B1" s="2" t="inlineStr">
        <is>
          <t>9 Months Ended</t>
        </is>
      </c>
    </row>
    <row r="2">
      <c r="B2" s="2" t="inlineStr">
        <is>
          <t>Sep. 30, 2023</t>
        </is>
      </c>
      <c r="C2" s="2" t="inlineStr">
        <is>
          <t>Sep. 30, 2022</t>
        </is>
      </c>
    </row>
    <row r="3">
      <c r="A3" s="3" t="inlineStr">
        <is>
          <t>Schedule of Diluted Net Loss Per Share [Abstract]</t>
        </is>
      </c>
      <c r="B3" s="4" t="inlineStr">
        <is>
          <t xml:space="preserve"> </t>
        </is>
      </c>
      <c r="C3" s="4" t="inlineStr">
        <is>
          <t xml:space="preserve"> </t>
        </is>
      </c>
    </row>
    <row r="4">
      <c r="A4" s="4" t="inlineStr">
        <is>
          <t>Shares subject to options to purchase common stock</t>
        </is>
      </c>
      <c r="B4" s="5" t="n">
        <v>7778866</v>
      </c>
      <c r="C4" s="5" t="n">
        <v>7834771</v>
      </c>
    </row>
    <row r="5">
      <c r="A5" s="4" t="inlineStr">
        <is>
          <t>Shares subject to warrants to purchase common stock</t>
        </is>
      </c>
      <c r="B5" s="5" t="n">
        <v>4757256</v>
      </c>
      <c r="C5" s="5" t="n">
        <v>1938143</v>
      </c>
    </row>
    <row r="6">
      <c r="A6" s="4" t="inlineStr">
        <is>
          <t>Total</t>
        </is>
      </c>
      <c r="B6" s="5" t="n">
        <v>12536122</v>
      </c>
      <c r="C6" s="5" t="n">
        <v>97729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Other Comprehensive Loss</t>
        </is>
      </c>
      <c r="E1" s="2" t="inlineStr">
        <is>
          <t>Accumulated Deficit</t>
        </is>
      </c>
      <c r="F1" s="2" t="inlineStr">
        <is>
          <t>Total</t>
        </is>
      </c>
    </row>
    <row r="2">
      <c r="A2" s="4" t="inlineStr">
        <is>
          <t>Balance at Dec. 31, 2021</t>
        </is>
      </c>
      <c r="B2" s="6" t="n">
        <v>3</v>
      </c>
      <c r="C2" s="6" t="n">
        <v>97506</v>
      </c>
      <c r="D2" s="6" t="n">
        <v>-11</v>
      </c>
      <c r="E2" s="6" t="n">
        <v>-64768</v>
      </c>
      <c r="F2" s="6" t="n">
        <v>32730</v>
      </c>
    </row>
    <row r="3">
      <c r="A3" s="4" t="inlineStr">
        <is>
          <t>Balance (in Shares) at Dec. 31, 2021</t>
        </is>
      </c>
      <c r="B3" s="5" t="n">
        <v>3277206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2273</v>
      </c>
      <c r="D4" s="4" t="inlineStr">
        <is>
          <t xml:space="preserve"> </t>
        </is>
      </c>
      <c r="E4" s="4" t="inlineStr">
        <is>
          <t xml:space="preserve"> </t>
        </is>
      </c>
      <c r="F4" s="5" t="n">
        <v>2273</v>
      </c>
    </row>
    <row r="5">
      <c r="A5" s="4" t="inlineStr">
        <is>
          <t>Issuance of common stock, net of issuance costs</t>
        </is>
      </c>
      <c r="B5" s="4" t="inlineStr">
        <is>
          <t xml:space="preserve"> </t>
        </is>
      </c>
      <c r="C5" s="5" t="n">
        <v>1921</v>
      </c>
      <c r="D5" s="4" t="inlineStr">
        <is>
          <t xml:space="preserve"> </t>
        </is>
      </c>
      <c r="E5" s="4" t="inlineStr">
        <is>
          <t xml:space="preserve"> </t>
        </is>
      </c>
      <c r="F5" s="5" t="n">
        <v>1921</v>
      </c>
    </row>
    <row r="6">
      <c r="A6" s="4" t="inlineStr">
        <is>
          <t>Issuance of common stock, net of issuance costs (in Shares)</t>
        </is>
      </c>
      <c r="B6" s="5" t="n">
        <v>673191</v>
      </c>
      <c r="C6" s="4" t="inlineStr">
        <is>
          <t xml:space="preserve"> </t>
        </is>
      </c>
      <c r="D6" s="4" t="inlineStr">
        <is>
          <t xml:space="preserve"> </t>
        </is>
      </c>
      <c r="E6" s="4" t="inlineStr">
        <is>
          <t xml:space="preserve"> </t>
        </is>
      </c>
      <c r="F6" s="4" t="inlineStr">
        <is>
          <t xml:space="preserve"> </t>
        </is>
      </c>
    </row>
    <row r="7">
      <c r="A7" s="4" t="inlineStr">
        <is>
          <t>Issuance of common stock warra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upon exercise of options</t>
        </is>
      </c>
      <c r="B8" s="4" t="inlineStr">
        <is>
          <t xml:space="preserve"> </t>
        </is>
      </c>
      <c r="C8" s="5" t="n">
        <v>19</v>
      </c>
      <c r="D8" s="4" t="inlineStr">
        <is>
          <t xml:space="preserve"> </t>
        </is>
      </c>
      <c r="E8" s="4" t="inlineStr">
        <is>
          <t xml:space="preserve"> </t>
        </is>
      </c>
      <c r="F8" s="5" t="n">
        <v>19</v>
      </c>
    </row>
    <row r="9">
      <c r="A9" s="4" t="inlineStr">
        <is>
          <t>Issuance of common stock upon exercise of options (in Shares)</t>
        </is>
      </c>
      <c r="B9" s="5" t="n">
        <v>47000</v>
      </c>
      <c r="C9" s="4" t="inlineStr">
        <is>
          <t xml:space="preserve"> </t>
        </is>
      </c>
      <c r="D9" s="4" t="inlineStr">
        <is>
          <t xml:space="preserve"> </t>
        </is>
      </c>
      <c r="E9" s="4" t="inlineStr">
        <is>
          <t xml:space="preserve"> </t>
        </is>
      </c>
      <c r="F9" s="4" t="inlineStr">
        <is>
          <t xml:space="preserve"> </t>
        </is>
      </c>
    </row>
    <row r="10">
      <c r="A10" s="4" t="inlineStr">
        <is>
          <t>Vesting of early exercised stock options</t>
        </is>
      </c>
      <c r="B10" s="4" t="inlineStr">
        <is>
          <t xml:space="preserve"> </t>
        </is>
      </c>
      <c r="C10" s="5" t="n">
        <v>110</v>
      </c>
      <c r="D10" s="4" t="inlineStr">
        <is>
          <t xml:space="preserve"> </t>
        </is>
      </c>
      <c r="E10" s="4" t="inlineStr">
        <is>
          <t xml:space="preserve"> </t>
        </is>
      </c>
      <c r="F10" s="5" t="n">
        <v>110</v>
      </c>
    </row>
    <row r="11">
      <c r="A11" s="4" t="inlineStr">
        <is>
          <t>Other comprehensive gain</t>
        </is>
      </c>
      <c r="B11" s="4" t="inlineStr">
        <is>
          <t xml:space="preserve"> </t>
        </is>
      </c>
      <c r="C11" s="4" t="inlineStr">
        <is>
          <t xml:space="preserve"> </t>
        </is>
      </c>
      <c r="D11" s="5" t="n">
        <v>6</v>
      </c>
      <c r="E11" s="4" t="inlineStr">
        <is>
          <t xml:space="preserve"> </t>
        </is>
      </c>
      <c r="F11" s="5" t="n">
        <v>6</v>
      </c>
    </row>
    <row r="12">
      <c r="A12" s="4" t="inlineStr">
        <is>
          <t>Net loss</t>
        </is>
      </c>
      <c r="B12" s="4" t="inlineStr">
        <is>
          <t xml:space="preserve"> </t>
        </is>
      </c>
      <c r="C12" s="4" t="inlineStr">
        <is>
          <t xml:space="preserve"> </t>
        </is>
      </c>
      <c r="D12" s="4" t="inlineStr">
        <is>
          <t xml:space="preserve"> </t>
        </is>
      </c>
      <c r="E12" s="5" t="n">
        <v>-22402</v>
      </c>
      <c r="F12" s="5" t="n">
        <v>-22402</v>
      </c>
    </row>
    <row r="13">
      <c r="A13" s="4" t="inlineStr">
        <is>
          <t>Balance at Sep. 30, 2022</t>
        </is>
      </c>
      <c r="B13" s="6" t="n">
        <v>3</v>
      </c>
      <c r="C13" s="5" t="n">
        <v>101829</v>
      </c>
      <c r="D13" s="5" t="n">
        <v>-5</v>
      </c>
      <c r="E13" s="5" t="n">
        <v>-87170</v>
      </c>
      <c r="F13" s="5" t="n">
        <v>14657</v>
      </c>
    </row>
    <row r="14">
      <c r="A14" s="4" t="inlineStr">
        <is>
          <t>Balance (in Shares) at Sep. 30, 2022</t>
        </is>
      </c>
      <c r="B14" s="5" t="n">
        <v>33492251</v>
      </c>
      <c r="C14" s="4" t="inlineStr">
        <is>
          <t xml:space="preserve"> </t>
        </is>
      </c>
      <c r="D14" s="4" t="inlineStr">
        <is>
          <t xml:space="preserve"> </t>
        </is>
      </c>
      <c r="E14" s="4" t="inlineStr">
        <is>
          <t xml:space="preserve"> </t>
        </is>
      </c>
      <c r="F14" s="4" t="inlineStr">
        <is>
          <t xml:space="preserve"> </t>
        </is>
      </c>
    </row>
    <row r="15">
      <c r="A15" s="4" t="inlineStr">
        <is>
          <t>Balance at Jun. 30, 2022</t>
        </is>
      </c>
      <c r="B15" s="6" t="n">
        <v>3</v>
      </c>
      <c r="C15" s="5" t="n">
        <v>99077</v>
      </c>
      <c r="D15" s="5" t="n">
        <v>-15</v>
      </c>
      <c r="E15" s="5" t="n">
        <v>-78568</v>
      </c>
      <c r="F15" s="5" t="n">
        <v>20497</v>
      </c>
    </row>
    <row r="16">
      <c r="A16" s="4" t="inlineStr">
        <is>
          <t>Balance (in Shares) at Jun. 30, 2022</t>
        </is>
      </c>
      <c r="B16" s="5" t="n">
        <v>32818060</v>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5" t="n">
        <v>797</v>
      </c>
      <c r="D17" s="4" t="inlineStr">
        <is>
          <t xml:space="preserve"> </t>
        </is>
      </c>
      <c r="E17" s="4" t="inlineStr">
        <is>
          <t xml:space="preserve"> </t>
        </is>
      </c>
      <c r="F17" s="5" t="n">
        <v>797</v>
      </c>
    </row>
    <row r="18">
      <c r="A18" s="4" t="inlineStr">
        <is>
          <t>Issuance of common stock, net of issuance costs</t>
        </is>
      </c>
      <c r="B18" s="4" t="inlineStr">
        <is>
          <t xml:space="preserve"> </t>
        </is>
      </c>
      <c r="C18" s="5" t="n">
        <v>1921</v>
      </c>
      <c r="D18" s="4" t="inlineStr">
        <is>
          <t xml:space="preserve"> </t>
        </is>
      </c>
      <c r="E18" s="4" t="inlineStr">
        <is>
          <t xml:space="preserve"> </t>
        </is>
      </c>
      <c r="F18" s="5" t="n">
        <v>1921</v>
      </c>
    </row>
    <row r="19">
      <c r="A19" s="4" t="inlineStr">
        <is>
          <t>Issuance of common stock, net of issuance costs (in Shares)</t>
        </is>
      </c>
      <c r="B19" s="5" t="n">
        <v>673191</v>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exercise of options (in Shares)</t>
        </is>
      </c>
      <c r="B21" s="5" t="n">
        <v>1000</v>
      </c>
      <c r="C21" s="4" t="inlineStr">
        <is>
          <t xml:space="preserve"> </t>
        </is>
      </c>
      <c r="D21" s="4" t="inlineStr">
        <is>
          <t xml:space="preserve"> </t>
        </is>
      </c>
      <c r="E21" s="4" t="inlineStr">
        <is>
          <t xml:space="preserve"> </t>
        </is>
      </c>
      <c r="F21" s="4" t="inlineStr">
        <is>
          <t xml:space="preserve"> </t>
        </is>
      </c>
    </row>
    <row r="22">
      <c r="A22" s="4" t="inlineStr">
        <is>
          <t>Vesting of early exercised stock options</t>
        </is>
      </c>
      <c r="B22" s="4" t="inlineStr">
        <is>
          <t xml:space="preserve"> </t>
        </is>
      </c>
      <c r="C22" s="5" t="n">
        <v>34</v>
      </c>
      <c r="D22" s="4" t="inlineStr">
        <is>
          <t xml:space="preserve"> </t>
        </is>
      </c>
      <c r="E22" s="4" t="inlineStr">
        <is>
          <t xml:space="preserve"> </t>
        </is>
      </c>
      <c r="F22" s="5" t="n">
        <v>34</v>
      </c>
    </row>
    <row r="23">
      <c r="A23" s="4" t="inlineStr">
        <is>
          <t>Other comprehensive gain</t>
        </is>
      </c>
      <c r="B23" s="4" t="inlineStr">
        <is>
          <t xml:space="preserve"> </t>
        </is>
      </c>
      <c r="C23" s="4" t="inlineStr">
        <is>
          <t xml:space="preserve"> </t>
        </is>
      </c>
      <c r="D23" s="5" t="n">
        <v>10</v>
      </c>
      <c r="E23" s="4" t="inlineStr">
        <is>
          <t xml:space="preserve"> </t>
        </is>
      </c>
      <c r="F23" s="5" t="n">
        <v>10</v>
      </c>
    </row>
    <row r="24">
      <c r="A24" s="4" t="inlineStr">
        <is>
          <t>Net loss</t>
        </is>
      </c>
      <c r="B24" s="4" t="inlineStr">
        <is>
          <t xml:space="preserve"> </t>
        </is>
      </c>
      <c r="C24" s="4" t="inlineStr">
        <is>
          <t xml:space="preserve"> </t>
        </is>
      </c>
      <c r="D24" s="4" t="inlineStr">
        <is>
          <t xml:space="preserve"> </t>
        </is>
      </c>
      <c r="E24" s="5" t="n">
        <v>-8602</v>
      </c>
      <c r="F24" s="5" t="n">
        <v>-8602</v>
      </c>
    </row>
    <row r="25">
      <c r="A25" s="4" t="inlineStr">
        <is>
          <t>Balance at Sep. 30, 2022</t>
        </is>
      </c>
      <c r="B25" s="6" t="n">
        <v>3</v>
      </c>
      <c r="C25" s="5" t="n">
        <v>101829</v>
      </c>
      <c r="D25" s="5" t="n">
        <v>-5</v>
      </c>
      <c r="E25" s="5" t="n">
        <v>-87170</v>
      </c>
      <c r="F25" s="5" t="n">
        <v>14657</v>
      </c>
    </row>
    <row r="26">
      <c r="A26" s="4" t="inlineStr">
        <is>
          <t>Balance (in Shares) at Sep. 30, 2022</t>
        </is>
      </c>
      <c r="B26" s="5" t="n">
        <v>33492251</v>
      </c>
      <c r="C26" s="4" t="inlineStr">
        <is>
          <t xml:space="preserve"> </t>
        </is>
      </c>
      <c r="D26" s="4" t="inlineStr">
        <is>
          <t xml:space="preserve"> </t>
        </is>
      </c>
      <c r="E26" s="4" t="inlineStr">
        <is>
          <t xml:space="preserve"> </t>
        </is>
      </c>
      <c r="F26" s="4" t="inlineStr">
        <is>
          <t xml:space="preserve"> </t>
        </is>
      </c>
    </row>
    <row r="27">
      <c r="A27" s="4" t="inlineStr">
        <is>
          <t>Balance at Dec. 31, 2022</t>
        </is>
      </c>
      <c r="B27" s="6" t="n">
        <v>3</v>
      </c>
      <c r="C27" s="5" t="n">
        <v>103009</v>
      </c>
      <c r="D27" s="4" t="inlineStr">
        <is>
          <t xml:space="preserve"> </t>
        </is>
      </c>
      <c r="E27" s="5" t="n">
        <v>-95097</v>
      </c>
      <c r="F27" s="6" t="n">
        <v>7915</v>
      </c>
    </row>
    <row r="28">
      <c r="A28" s="4" t="inlineStr">
        <is>
          <t>Balance (in Shares) at Dec. 31, 2022</t>
        </is>
      </c>
      <c r="B28" s="5" t="n">
        <v>33659460</v>
      </c>
      <c r="C28" s="4" t="inlineStr">
        <is>
          <t xml:space="preserve"> </t>
        </is>
      </c>
      <c r="D28" s="4" t="inlineStr">
        <is>
          <t xml:space="preserve"> </t>
        </is>
      </c>
      <c r="E28" s="4" t="inlineStr">
        <is>
          <t xml:space="preserve"> </t>
        </is>
      </c>
      <c r="F28" s="5" t="n">
        <v>33659460</v>
      </c>
    </row>
    <row r="29">
      <c r="A29" s="4" t="inlineStr">
        <is>
          <t>Stock-based compensation</t>
        </is>
      </c>
      <c r="B29" s="4" t="inlineStr">
        <is>
          <t xml:space="preserve"> </t>
        </is>
      </c>
      <c r="C29" s="5" t="n">
        <v>2252</v>
      </c>
      <c r="D29" s="4" t="inlineStr">
        <is>
          <t xml:space="preserve"> </t>
        </is>
      </c>
      <c r="E29" s="4" t="inlineStr">
        <is>
          <t xml:space="preserve"> </t>
        </is>
      </c>
      <c r="F29" s="6" t="n">
        <v>2252</v>
      </c>
    </row>
    <row r="30">
      <c r="A30" s="4" t="inlineStr">
        <is>
          <t>Issuance of common stock upon February 2023 public offering, net of issuance costs</t>
        </is>
      </c>
      <c r="B30" s="6" t="n">
        <v>1</v>
      </c>
      <c r="C30" s="5" t="n">
        <v>5179</v>
      </c>
      <c r="D30" s="4" t="inlineStr">
        <is>
          <t xml:space="preserve"> </t>
        </is>
      </c>
      <c r="E30" s="4" t="inlineStr">
        <is>
          <t xml:space="preserve"> </t>
        </is>
      </c>
      <c r="F30" s="5" t="n">
        <v>5180</v>
      </c>
    </row>
    <row r="31">
      <c r="A31" s="4" t="inlineStr">
        <is>
          <t>Issuance of common stock upon February 2023 public offering, net of issuance costs (in Shares)</t>
        </is>
      </c>
      <c r="B31" s="5" t="n">
        <v>5340600</v>
      </c>
      <c r="C31" s="4" t="inlineStr">
        <is>
          <t xml:space="preserve"> </t>
        </is>
      </c>
      <c r="D31" s="4" t="inlineStr">
        <is>
          <t xml:space="preserve"> </t>
        </is>
      </c>
      <c r="E31" s="4" t="inlineStr">
        <is>
          <t xml:space="preserve"> </t>
        </is>
      </c>
      <c r="F31" s="4" t="inlineStr">
        <is>
          <t xml:space="preserve"> </t>
        </is>
      </c>
    </row>
    <row r="32">
      <c r="A32" s="4" t="inlineStr">
        <is>
          <t>Issuance of warrants upon February 2023 public offering</t>
        </is>
      </c>
      <c r="B32" s="4" t="inlineStr">
        <is>
          <t xml:space="preserve"> </t>
        </is>
      </c>
      <c r="C32" s="5" t="n">
        <v>1473</v>
      </c>
      <c r="D32" s="4" t="inlineStr">
        <is>
          <t xml:space="preserve"> </t>
        </is>
      </c>
      <c r="E32" s="4" t="inlineStr">
        <is>
          <t xml:space="preserve"> </t>
        </is>
      </c>
      <c r="F32" s="5" t="n">
        <v>1473</v>
      </c>
    </row>
    <row r="33">
      <c r="A33" s="4" t="inlineStr">
        <is>
          <t>Issuance of common stock upon June 2023 public offering, net of issuance costs</t>
        </is>
      </c>
      <c r="B33" s="6" t="n">
        <v>1</v>
      </c>
      <c r="C33" s="5" t="n">
        <v>8065</v>
      </c>
      <c r="D33" s="4" t="inlineStr">
        <is>
          <t xml:space="preserve"> </t>
        </is>
      </c>
      <c r="E33" s="4" t="inlineStr">
        <is>
          <t xml:space="preserve"> </t>
        </is>
      </c>
      <c r="F33" s="5" t="n">
        <v>8066</v>
      </c>
    </row>
    <row r="34">
      <c r="A34" s="4" t="inlineStr">
        <is>
          <t>Issuance of common stock upon June 2023 public offering, net of issuance costs (in Shares)</t>
        </is>
      </c>
      <c r="B34" s="5" t="n">
        <v>9200000</v>
      </c>
      <c r="C34" s="4" t="inlineStr">
        <is>
          <t xml:space="preserve"> </t>
        </is>
      </c>
      <c r="D34" s="4" t="inlineStr">
        <is>
          <t xml:space="preserve"> </t>
        </is>
      </c>
      <c r="E34" s="4" t="inlineStr">
        <is>
          <t xml:space="preserve"> </t>
        </is>
      </c>
      <c r="F34" s="4" t="inlineStr">
        <is>
          <t xml:space="preserve"> </t>
        </is>
      </c>
    </row>
    <row r="35">
      <c r="A35" s="4" t="inlineStr">
        <is>
          <t>Issuance of common stock, net of issuance costs</t>
        </is>
      </c>
      <c r="B35" s="4" t="inlineStr">
        <is>
          <t xml:space="preserve"> </t>
        </is>
      </c>
      <c r="C35" s="5" t="n">
        <v>3061</v>
      </c>
      <c r="D35" s="4" t="inlineStr">
        <is>
          <t xml:space="preserve"> </t>
        </is>
      </c>
      <c r="E35" s="4" t="inlineStr">
        <is>
          <t xml:space="preserve"> </t>
        </is>
      </c>
      <c r="F35" s="5" t="n">
        <v>3061</v>
      </c>
    </row>
    <row r="36">
      <c r="A36" s="4" t="inlineStr">
        <is>
          <t>Issuance of common stock, net of issuance costs (in Shares)</t>
        </is>
      </c>
      <c r="B36" s="5" t="n">
        <v>2360036</v>
      </c>
      <c r="C36" s="4" t="inlineStr">
        <is>
          <t xml:space="preserve"> </t>
        </is>
      </c>
      <c r="D36" s="4" t="inlineStr">
        <is>
          <t xml:space="preserve"> </t>
        </is>
      </c>
      <c r="E36" s="4" t="inlineStr">
        <is>
          <t xml:space="preserve"> </t>
        </is>
      </c>
      <c r="F36" s="4" t="inlineStr">
        <is>
          <t xml:space="preserve"> </t>
        </is>
      </c>
    </row>
    <row r="37">
      <c r="A37" s="4" t="inlineStr">
        <is>
          <t>Issuance of common stock warrant</t>
        </is>
      </c>
      <c r="B37" s="4" t="inlineStr">
        <is>
          <t xml:space="preserve"> </t>
        </is>
      </c>
      <c r="C37" s="5" t="n">
        <v>124</v>
      </c>
      <c r="D37" s="4" t="inlineStr">
        <is>
          <t xml:space="preserve"> </t>
        </is>
      </c>
      <c r="E37" s="4" t="inlineStr">
        <is>
          <t xml:space="preserve"> </t>
        </is>
      </c>
      <c r="F37" s="5" t="n">
        <v>124</v>
      </c>
    </row>
    <row r="38">
      <c r="A38" s="4" t="inlineStr">
        <is>
          <t>Issuance of common stock upon exercise of options</t>
        </is>
      </c>
      <c r="B38" s="4" t="inlineStr">
        <is>
          <t xml:space="preserve"> </t>
        </is>
      </c>
      <c r="C38" s="5" t="n">
        <v>109</v>
      </c>
      <c r="D38" s="4" t="inlineStr">
        <is>
          <t xml:space="preserve"> </t>
        </is>
      </c>
      <c r="E38" s="4" t="inlineStr">
        <is>
          <t xml:space="preserve"> </t>
        </is>
      </c>
      <c r="F38" s="5" t="n">
        <v>109</v>
      </c>
    </row>
    <row r="39">
      <c r="A39" s="4" t="inlineStr">
        <is>
          <t>Issuance of common stock upon exercise of options (in Shares)</t>
        </is>
      </c>
      <c r="B39" s="5" t="n">
        <v>245855</v>
      </c>
      <c r="C39" s="4" t="inlineStr">
        <is>
          <t xml:space="preserve"> </t>
        </is>
      </c>
      <c r="D39" s="4" t="inlineStr">
        <is>
          <t xml:space="preserve"> </t>
        </is>
      </c>
      <c r="E39" s="4" t="inlineStr">
        <is>
          <t xml:space="preserve"> </t>
        </is>
      </c>
      <c r="F39" s="4" t="inlineStr">
        <is>
          <t xml:space="preserve"> </t>
        </is>
      </c>
    </row>
    <row r="40">
      <c r="A40" s="4" t="inlineStr">
        <is>
          <t>Vesting of early exercised stock options</t>
        </is>
      </c>
      <c r="B40" s="4" t="inlineStr">
        <is>
          <t xml:space="preserve"> </t>
        </is>
      </c>
      <c r="C40" s="5" t="n">
        <v>89</v>
      </c>
      <c r="D40" s="4" t="inlineStr">
        <is>
          <t xml:space="preserve"> </t>
        </is>
      </c>
      <c r="E40" s="4" t="inlineStr">
        <is>
          <t xml:space="preserve"> </t>
        </is>
      </c>
      <c r="F40" s="5" t="n">
        <v>89</v>
      </c>
    </row>
    <row r="41">
      <c r="A41" s="4" t="inlineStr">
        <is>
          <t>Net loss</t>
        </is>
      </c>
      <c r="B41" s="4" t="inlineStr">
        <is>
          <t xml:space="preserve"> </t>
        </is>
      </c>
      <c r="C41" s="4" t="inlineStr">
        <is>
          <t xml:space="preserve"> </t>
        </is>
      </c>
      <c r="D41" s="4" t="inlineStr">
        <is>
          <t xml:space="preserve"> </t>
        </is>
      </c>
      <c r="E41" s="5" t="n">
        <v>-23325</v>
      </c>
      <c r="F41" s="5" t="n">
        <v>-23325</v>
      </c>
    </row>
    <row r="42">
      <c r="A42" s="4" t="inlineStr">
        <is>
          <t>Balance at Sep. 30, 2023</t>
        </is>
      </c>
      <c r="B42" s="6" t="n">
        <v>5</v>
      </c>
      <c r="C42" s="5" t="n">
        <v>123361</v>
      </c>
      <c r="D42" s="4" t="inlineStr">
        <is>
          <t xml:space="preserve"> </t>
        </is>
      </c>
      <c r="E42" s="5" t="n">
        <v>-118422</v>
      </c>
      <c r="F42" s="6" t="n">
        <v>4944</v>
      </c>
    </row>
    <row r="43">
      <c r="A43" s="4" t="inlineStr">
        <is>
          <t>Balance (in Shares) at Sep. 30, 2023</t>
        </is>
      </c>
      <c r="B43" s="5" t="n">
        <v>50805951</v>
      </c>
      <c r="C43" s="4" t="inlineStr">
        <is>
          <t xml:space="preserve"> </t>
        </is>
      </c>
      <c r="D43" s="4" t="inlineStr">
        <is>
          <t xml:space="preserve"> </t>
        </is>
      </c>
      <c r="E43" s="4" t="inlineStr">
        <is>
          <t xml:space="preserve"> </t>
        </is>
      </c>
      <c r="F43" s="5" t="n">
        <v>50805951</v>
      </c>
    </row>
    <row r="44">
      <c r="A44" s="4" t="inlineStr">
        <is>
          <t>Balance at Jun. 30, 2023</t>
        </is>
      </c>
      <c r="B44" s="6" t="n">
        <v>5</v>
      </c>
      <c r="C44" s="5" t="n">
        <v>122283</v>
      </c>
      <c r="D44" s="4" t="inlineStr">
        <is>
          <t xml:space="preserve"> </t>
        </is>
      </c>
      <c r="E44" s="5" t="n">
        <v>-109460</v>
      </c>
      <c r="F44" s="6" t="n">
        <v>12828</v>
      </c>
    </row>
    <row r="45">
      <c r="A45" s="4" t="inlineStr">
        <is>
          <t>Balance (in Shares) at Jun. 30, 2023</t>
        </is>
      </c>
      <c r="B45" s="5" t="n">
        <v>50646661</v>
      </c>
      <c r="C45" s="4" t="inlineStr">
        <is>
          <t xml:space="preserve"> </t>
        </is>
      </c>
      <c r="D45" s="4" t="inlineStr">
        <is>
          <t xml:space="preserve"> </t>
        </is>
      </c>
      <c r="E45" s="4" t="inlineStr">
        <is>
          <t xml:space="preserve"> </t>
        </is>
      </c>
      <c r="F45" s="4" t="inlineStr">
        <is>
          <t xml:space="preserve"> </t>
        </is>
      </c>
    </row>
    <row r="46">
      <c r="A46" s="4" t="inlineStr">
        <is>
          <t>Stock-based compensation</t>
        </is>
      </c>
      <c r="B46" s="4" t="inlineStr">
        <is>
          <t xml:space="preserve"> </t>
        </is>
      </c>
      <c r="C46" s="5" t="n">
        <v>757</v>
      </c>
      <c r="D46" s="4" t="inlineStr">
        <is>
          <t xml:space="preserve"> </t>
        </is>
      </c>
      <c r="E46" s="4" t="inlineStr">
        <is>
          <t xml:space="preserve"> </t>
        </is>
      </c>
      <c r="F46" s="5" t="n">
        <v>757</v>
      </c>
    </row>
    <row r="47">
      <c r="A47" s="4" t="inlineStr">
        <is>
          <t>Issuance of common stock, net of issuance costs</t>
        </is>
      </c>
      <c r="B47" s="4" t="inlineStr">
        <is>
          <t xml:space="preserve"> </t>
        </is>
      </c>
      <c r="C47" s="5" t="n">
        <v>173</v>
      </c>
      <c r="D47" s="4" t="inlineStr">
        <is>
          <t xml:space="preserve"> </t>
        </is>
      </c>
      <c r="E47" s="4" t="inlineStr">
        <is>
          <t xml:space="preserve"> </t>
        </is>
      </c>
      <c r="F47" s="5" t="n">
        <v>173</v>
      </c>
    </row>
    <row r="48">
      <c r="A48" s="4" t="inlineStr">
        <is>
          <t>Issuance of common stock, net of issuance costs (in Shares)</t>
        </is>
      </c>
      <c r="B48" s="5" t="n">
        <v>159290</v>
      </c>
      <c r="C48" s="4" t="inlineStr">
        <is>
          <t xml:space="preserve"> </t>
        </is>
      </c>
      <c r="D48" s="4" t="inlineStr">
        <is>
          <t xml:space="preserve"> </t>
        </is>
      </c>
      <c r="E48" s="4" t="inlineStr">
        <is>
          <t xml:space="preserve"> </t>
        </is>
      </c>
      <c r="F48" s="4" t="inlineStr">
        <is>
          <t xml:space="preserve"> </t>
        </is>
      </c>
    </row>
    <row r="49">
      <c r="A49" s="4" t="inlineStr">
        <is>
          <t>Vesting of early exercised stock options</t>
        </is>
      </c>
      <c r="B49" s="4" t="inlineStr">
        <is>
          <t xml:space="preserve"> </t>
        </is>
      </c>
      <c r="C49" s="5" t="n">
        <v>24</v>
      </c>
      <c r="D49" s="4" t="inlineStr">
        <is>
          <t xml:space="preserve"> </t>
        </is>
      </c>
      <c r="E49" s="4" t="inlineStr">
        <is>
          <t xml:space="preserve"> </t>
        </is>
      </c>
      <c r="F49" s="5" t="n">
        <v>24</v>
      </c>
    </row>
    <row r="50">
      <c r="A50" s="4" t="inlineStr">
        <is>
          <t>Net loss</t>
        </is>
      </c>
      <c r="B50" s="4" t="inlineStr">
        <is>
          <t xml:space="preserve"> </t>
        </is>
      </c>
      <c r="C50" s="4" t="inlineStr">
        <is>
          <t xml:space="preserve"> </t>
        </is>
      </c>
      <c r="D50" s="4" t="inlineStr">
        <is>
          <t xml:space="preserve"> </t>
        </is>
      </c>
      <c r="E50" s="5" t="n">
        <v>-8962</v>
      </c>
      <c r="F50" s="5" t="n">
        <v>-8962</v>
      </c>
    </row>
    <row r="51">
      <c r="A51" s="4" t="inlineStr">
        <is>
          <t>Balance at Sep. 30, 2023</t>
        </is>
      </c>
      <c r="B51" s="6" t="n">
        <v>5</v>
      </c>
      <c r="C51" s="6" t="n">
        <v>123361</v>
      </c>
      <c r="D51" s="4" t="inlineStr">
        <is>
          <t xml:space="preserve"> </t>
        </is>
      </c>
      <c r="E51" s="6" t="n">
        <v>-118422</v>
      </c>
      <c r="F51" s="6" t="n">
        <v>4944</v>
      </c>
    </row>
    <row r="52">
      <c r="A52" s="4" t="inlineStr">
        <is>
          <t>Balance (in Shares) at Sep. 30, 2023</t>
        </is>
      </c>
      <c r="B52" s="5" t="n">
        <v>50805951</v>
      </c>
      <c r="C52" s="4" t="inlineStr">
        <is>
          <t xml:space="preserve"> </t>
        </is>
      </c>
      <c r="D52" s="4" t="inlineStr">
        <is>
          <t xml:space="preserve"> </t>
        </is>
      </c>
      <c r="E52" s="4" t="inlineStr">
        <is>
          <t xml:space="preserve"> </t>
        </is>
      </c>
      <c r="F52" s="5" t="n">
        <v>50805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3325</v>
      </c>
      <c r="C4" s="6" t="n">
        <v>-2240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18</v>
      </c>
      <c r="C6" s="5" t="n">
        <v>109</v>
      </c>
    </row>
    <row r="7">
      <c r="A7" s="4" t="inlineStr">
        <is>
          <t>Stock-based compensation</t>
        </is>
      </c>
      <c r="B7" s="5" t="n">
        <v>2252</v>
      </c>
      <c r="C7" s="5" t="n">
        <v>2273</v>
      </c>
    </row>
    <row r="8">
      <c r="A8" s="4" t="inlineStr">
        <is>
          <t>Noncash lease expense</t>
        </is>
      </c>
      <c r="B8" s="5" t="n">
        <v>-11</v>
      </c>
      <c r="C8" s="5" t="n">
        <v>-9</v>
      </c>
    </row>
    <row r="9">
      <c r="A9" s="4" t="inlineStr">
        <is>
          <t>Accretion of discount on short-term investments</t>
        </is>
      </c>
      <c r="B9" s="4" t="inlineStr">
        <is>
          <t xml:space="preserve"> </t>
        </is>
      </c>
      <c r="C9" s="5" t="n">
        <v>101</v>
      </c>
    </row>
    <row r="10">
      <c r="A10" s="4" t="inlineStr">
        <is>
          <t>Loss on disposal of property and equipment</t>
        </is>
      </c>
      <c r="B10" s="5" t="n">
        <v>13</v>
      </c>
      <c r="C10" s="5" t="n">
        <v>44</v>
      </c>
    </row>
    <row r="11">
      <c r="A11" s="3" t="inlineStr">
        <is>
          <t>Changes in operating assets and liabilities:</t>
        </is>
      </c>
      <c r="B11" s="4" t="inlineStr">
        <is>
          <t xml:space="preserve"> </t>
        </is>
      </c>
      <c r="C11" s="4" t="inlineStr">
        <is>
          <t xml:space="preserve"> </t>
        </is>
      </c>
    </row>
    <row r="12">
      <c r="A12" s="4" t="inlineStr">
        <is>
          <t>Payroll tax credit</t>
        </is>
      </c>
      <c r="B12" s="5" t="n">
        <v>129</v>
      </c>
      <c r="C12" s="4" t="inlineStr">
        <is>
          <t xml:space="preserve"> </t>
        </is>
      </c>
    </row>
    <row r="13">
      <c r="A13" s="4" t="inlineStr">
        <is>
          <t>Prepaid expenses, vendor deposits and other current assets</t>
        </is>
      </c>
      <c r="B13" s="5" t="n">
        <v>-626</v>
      </c>
      <c r="C13" s="5" t="n">
        <v>354</v>
      </c>
    </row>
    <row r="14">
      <c r="A14" s="4" t="inlineStr">
        <is>
          <t>Other assets</t>
        </is>
      </c>
      <c r="B14" s="5" t="n">
        <v>-40</v>
      </c>
      <c r="C14" s="5" t="n">
        <v>-6</v>
      </c>
    </row>
    <row r="15">
      <c r="A15" s="4" t="inlineStr">
        <is>
          <t>Accounts payable</t>
        </is>
      </c>
      <c r="B15" s="5" t="n">
        <v>1398</v>
      </c>
      <c r="C15" s="5" t="n">
        <v>310</v>
      </c>
    </row>
    <row r="16">
      <c r="A16" s="4" t="inlineStr">
        <is>
          <t>Other current and noncurrent liabilities</t>
        </is>
      </c>
      <c r="B16" s="5" t="n">
        <v>-836</v>
      </c>
      <c r="C16" s="5" t="n">
        <v>636</v>
      </c>
    </row>
    <row r="17">
      <c r="A17" s="4" t="inlineStr">
        <is>
          <t>Net cash used in operating activities</t>
        </is>
      </c>
      <c r="B17" s="5" t="n">
        <v>-20928</v>
      </c>
      <c r="C17" s="5" t="n">
        <v>-18590</v>
      </c>
    </row>
    <row r="18">
      <c r="A18" s="3" t="inlineStr">
        <is>
          <t>CASH FLOWS FROM INVESTING ACTIVITIES:</t>
        </is>
      </c>
      <c r="B18" s="4" t="inlineStr">
        <is>
          <t xml:space="preserve"> </t>
        </is>
      </c>
      <c r="C18" s="4" t="inlineStr">
        <is>
          <t xml:space="preserve"> </t>
        </is>
      </c>
    </row>
    <row r="19">
      <c r="A19" s="4" t="inlineStr">
        <is>
          <t>Purchases of property and equipment</t>
        </is>
      </c>
      <c r="B19" s="5" t="n">
        <v>-51</v>
      </c>
      <c r="C19" s="5" t="n">
        <v>-84</v>
      </c>
    </row>
    <row r="20">
      <c r="A20" s="4" t="inlineStr">
        <is>
          <t>Maturities of short-term investments</t>
        </is>
      </c>
      <c r="B20" s="4" t="inlineStr">
        <is>
          <t xml:space="preserve"> </t>
        </is>
      </c>
      <c r="C20" s="5" t="n">
        <v>15004</v>
      </c>
    </row>
    <row r="21">
      <c r="A21" s="4" t="inlineStr">
        <is>
          <t>Net cash provided by (used in) investing activities</t>
        </is>
      </c>
      <c r="B21" s="5" t="n">
        <v>-51</v>
      </c>
      <c r="C21" s="5" t="n">
        <v>14920</v>
      </c>
    </row>
    <row r="22">
      <c r="A22" s="3" t="inlineStr">
        <is>
          <t>CASH FLOWS FROM FINANCING ACTIVITIES:</t>
        </is>
      </c>
      <c r="B22" s="4" t="inlineStr">
        <is>
          <t xml:space="preserve"> </t>
        </is>
      </c>
      <c r="C22" s="4" t="inlineStr">
        <is>
          <t xml:space="preserve"> </t>
        </is>
      </c>
    </row>
    <row r="23">
      <c r="A23" s="4" t="inlineStr">
        <is>
          <t>Issuance of common stock and warrants upon February 2023 public offering, net of issuance costs</t>
        </is>
      </c>
      <c r="B23" s="5" t="n">
        <v>6653</v>
      </c>
      <c r="C23" s="4" t="inlineStr">
        <is>
          <t xml:space="preserve"> </t>
        </is>
      </c>
    </row>
    <row r="24">
      <c r="A24" s="4" t="inlineStr">
        <is>
          <t>Issuance of common stock upon June 2023 public offering, net of issuance costs</t>
        </is>
      </c>
      <c r="B24" s="5" t="n">
        <v>8066</v>
      </c>
      <c r="C24" s="4" t="inlineStr">
        <is>
          <t xml:space="preserve"> </t>
        </is>
      </c>
    </row>
    <row r="25">
      <c r="A25" s="4" t="inlineStr">
        <is>
          <t>Issuance of common stock, net of issuance costs</t>
        </is>
      </c>
      <c r="B25" s="5" t="n">
        <v>3061</v>
      </c>
      <c r="C25" s="5" t="n">
        <v>1921</v>
      </c>
    </row>
    <row r="26">
      <c r="A26" s="4" t="inlineStr">
        <is>
          <t>Issuance of common stock upon exercise of stock options</t>
        </is>
      </c>
      <c r="B26" s="5" t="n">
        <v>109</v>
      </c>
      <c r="C26" s="5" t="n">
        <v>19</v>
      </c>
    </row>
    <row r="27">
      <c r="A27" s="4" t="inlineStr">
        <is>
          <t>Net cash provided by financing activities</t>
        </is>
      </c>
      <c r="B27" s="5" t="n">
        <v>17889</v>
      </c>
      <c r="C27" s="5" t="n">
        <v>1940</v>
      </c>
    </row>
    <row r="28">
      <c r="A28" s="4" t="inlineStr">
        <is>
          <t>Net decrease in cash and cash equivalents</t>
        </is>
      </c>
      <c r="B28" s="5" t="n">
        <v>-3090</v>
      </c>
      <c r="C28" s="5" t="n">
        <v>-1730</v>
      </c>
    </row>
    <row r="29">
      <c r="A29" s="4" t="inlineStr">
        <is>
          <t>Cash and cash equivalents at beginning of period</t>
        </is>
      </c>
      <c r="B29" s="5" t="n">
        <v>10759</v>
      </c>
      <c r="C29" s="5" t="n">
        <v>17675</v>
      </c>
    </row>
    <row r="30">
      <c r="A30" s="4" t="inlineStr">
        <is>
          <t>Cash and cash equivalents at end of period</t>
        </is>
      </c>
      <c r="B30" s="5" t="n">
        <v>7669</v>
      </c>
      <c r="C30" s="5" t="n">
        <v>15945</v>
      </c>
    </row>
    <row r="31">
      <c r="A31" s="3" t="inlineStr">
        <is>
          <t>NONCASH INVESTING AND FINANCING ACTIVITIES:</t>
        </is>
      </c>
      <c r="B31" s="4" t="inlineStr">
        <is>
          <t xml:space="preserve"> </t>
        </is>
      </c>
      <c r="C31" s="4" t="inlineStr">
        <is>
          <t xml:space="preserve"> </t>
        </is>
      </c>
    </row>
    <row r="32">
      <c r="A32" s="4" t="inlineStr">
        <is>
          <t>Vesting of common stock issued upon early exercise</t>
        </is>
      </c>
      <c r="B32" s="5" t="n">
        <v>89</v>
      </c>
      <c r="C32" s="5" t="n">
        <v>110</v>
      </c>
    </row>
    <row r="33">
      <c r="A33" s="4" t="inlineStr">
        <is>
          <t>Warrants issued upon February 2023 public offering</t>
        </is>
      </c>
      <c r="B33" s="5" t="n">
        <v>1473</v>
      </c>
      <c r="C33" s="4" t="inlineStr">
        <is>
          <t xml:space="preserve"> </t>
        </is>
      </c>
    </row>
    <row r="34">
      <c r="A34" s="4" t="inlineStr">
        <is>
          <t>Issuance of common stock warrant</t>
        </is>
      </c>
      <c r="B34" s="6" t="n">
        <v>124</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rganization, Nature of Operations</t>
        </is>
      </c>
      <c r="B1" s="2" t="inlineStr">
        <is>
          <t>9 Months Ended</t>
        </is>
      </c>
    </row>
    <row r="2">
      <c r="B2" s="2" t="inlineStr">
        <is>
          <t>Sep. 30, 2023</t>
        </is>
      </c>
    </row>
    <row r="3">
      <c r="A3" s="3" t="inlineStr">
        <is>
          <t>Business Organization, Nature of Operations [Abstract]</t>
        </is>
      </c>
      <c r="B3" s="4" t="inlineStr">
        <is>
          <t xml:space="preserve"> </t>
        </is>
      </c>
    </row>
    <row r="4">
      <c r="A4" s="4" t="inlineStr">
        <is>
          <t>BUSINESS ORGANIZATION, NATURE OF OPERATIONS</t>
        </is>
      </c>
      <c r="B4" s="4" t="inlineStr">
        <is>
          <t xml:space="preserve">Note
1 – Business Organization, Nature of Operations Movano Inc., dba Movano Health (the “Company”,
“Movano”, “Movano Health”, “we”, “us” or “our”) was incorporated in Delaware
on January 30, 2018 as Maestro Sensors Inc. and changed its name to Movano Inc. on August 3, 2018. The Company is in the development-stage
and is developing a platform to deliver purpose-driven healthcare solutions at the intersection of medical and consumer devices. Movano
is on a mission to make medical grade data more accessible and actionable for all. The Company’s solutions are being developed
to provide vital health information, including heart rate, heart rate variability (HRV), sleep, respiration rate, temperature, blood oxygen
saturation (SpO 2 On April 28, 2021, the Company established Movano
Ireland Limited, organized under the laws of Ireland, as a wholly owned subsidiary of the Company. Operations and activity at the wholly
owned subsidiary were not significant for the nine months ended September 30, 2023 and 2022, respectively. Since inception, the Company has engaged in only
limited research and development of product candidates and underlying technology and the commercialization of our first proposed commercial
product, the Evie Ring. As of September 30, 2023, the Company had not yet completed its first product launch and had not yet recorded
any revenues. On February 6, 2023, the Company completed a $7.5
million underwritten public offering of 5,340,600 shares of its common stock and warrants to purchase up to 2,670,300 shares of common
stock, including the full exercise of the underwriter’s overallotment option. The warrants were offered at the rate of one warrant
for every two shares of purchased common stock and are exercisable at a price per share of $1.57. The public offering price per share,
before the underwriters’ discount and commissions, for each share of common stock and accompanying warrant was $1.40. The net proceeds
from the offering were approximately $6.7 million (See Note 8). On June 15, 2023, the Company completed a $9.2 million
underwritten public offering of 9,200,000 shares of its common stock, including the full exercise of the underwriter’s overallotment
option. The public offering price per share, before the underwriters’ discount and commissions, for each share of common stock was
$1.00. The net proceeds from the offering were approximately $8.1 million (See Note 8). The Company has incurred losses from operations
and has generated negative cash flows from operating activities since inception. The Company expects to continue to incur net losses for
the foreseeable future as it continues the development of its technology. The Company’s ultimate success depends on the outcome
of its research and development and commercialization activities, for which it expects to incur additional losses in the future. Through
September 30, 2023, the Company has relied primarily on the proceeds from equity offerings to finance its operations. The Company
expects to require additional financing to fund its future planned operations, including research and development and commercialization
of its products. The Company will likely raise additional capital through the issuance of equity, borrowings, or strategic alliances with
partner companies. However, if such financing is not available at adequate levels, the Company would need to reevaluate its operating
plans. Liquidity and Going Concern The accompanying condensed consolidated financial statements have been
prepared on a going concern basis, which contemplates the realization of assets and the satisfaction of liabilities in the normal course
of business. The Company has incurred significant losses and has an accumulated deficit of $118.4 million as of September 30,
2023. The Company anticipates incurring additional losses until such time, if ever, that it can generate significant sales. The Company’s
existence is dependent upon management’s ability to obtain additional funding sources. These circumstances raise substantial doubt
about the Company’s ability to continue as a going concern within one year after the date that these financial statements are issued. Adequate additional financing may not be available
to the Company on acceptable terms, or at all. If the Company is unable to raise additional capital and/or enter into strategic alliances
when needed or on attractive terms, it would be forced to delay, reduce, or eliminate its product or any commercialization efforts. There
can be no assurance that the Company’s efforts will result in the resolution of the Company’s liquidity needs. The accompanying
condensed consolidat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include the accounts of the Company and its wholly owned subsidiary and have been prepared in accordance with U.S.
generally accepted accounting principles (GAAP) for interim financial information and in accordance with the instructions to Form 10-Q
and Rule 10-01 of Regulation S-X. Accordingly, they do not include all the information and footnotes required by GAAP for complete
financial statements. The unaudited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Intercompany transactions are eliminated
in the condensed consolidated financial statements. These financial statements should be read in conjunction with the audited financial
statements and notes thereto for the preceding fiscal year contained in the Company’s Annual Report on Form 10-K filed on March
30, 2023 with the United States Securities and Exchange Commission (the “SEC”). The results of operations for the three and
nine months ended September 30, 2023 are not necessarily indicative of the results to be expected for the year ending December 31,
2023. The condensed consolidated balance sheet as of December 31, 2022 has been derived from audited financial statements at that
date but does not include all the information required by GAAP for complete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accrual of research and development expenses,
the valuation of common stock, stock options and warrants, and income taxes. Estimates are periodically reviewed considering changes in
circumstances, facts, and experience. Changes in estimates are recorded in the period in which they become known. Actual results could
differ from those estimates or assump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 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As of September 30, 2023 and December 31, 2022, the Company did not hold any short-term investments. Concentrations of Credit Risk and Off-Balance
Sheet Risk Cash and cash equivalents are financial instruments that are potentially subject to concentrations
of credit risk. Substantially all cash and cash equivalents are held in United States financial institutions. Cash equivalents consist
of interest-bearing money market accounts. The amounts deposited in the money market accounts exceed federally insured limits. Further,
the Company has amounts in excess of federally insured limits as of September 30, 2023 at one financial institution that totaled
approximately $0.2 million. The Company has not experienced any losses related to this account and believes the associated credit
risk to be minimal due to the financial condition of the depository institutions in which those deposits are held. The Company is dependent on third-party manufacturers
to supply products for research and development activities. These programs could be adversely affected by a significant interruption in
the supply of such materials. The Company has no financial instruments with
off-balance sheet risk of loss. Warrants Warrants are accounted for as either equity-classified
or liability-classified instructions based on an assessment of the warrant’s specific terms and applicable authoritative guidance.
The assessment considers whether the warrants are freestanding financing instruments and met the definition of a derivative or a liability
and whether the warrants meet all the requirements for equity classification. The assessment, which requires the use of professional judgement,
is conducted at the time of warrant issuance and as of each subsequent quarterly period end date while the warrants are outstanding. If
the warrant does meet the characteristics of a liability or a derivative, the warrant is measured at fair value. The derivative liabilities
are remeasured at each period end, on a recurring basis, to the estimated fair value with the changes in fair value reflected as current
period income or loss until the warrant is exercised, extinguished, or expires. If the warrant does not meet the characteristics of a
liability or a derivative, the warrant is classified as equity and recorded at its fair value on the date of issuance. The fair value
is estimated using the Black-Scholes option pricing model or the Monte Carlo methodology which contain estimates and assumptions that
require careful consideration and judgment. 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Early Exercised Stock Option Liability Upon the early exercise of stock options by employees,
the Company records as a liability the purchase price of unvested common stock that the Company has a right to repurchase if and when
the employment of the stockholder terminates before the end of the requisite service period. The proceeds originally recorded as a liability
are reclassified to additional paid-in capital as the Company’s repurchase right lapses. Leases The Company determines if an arrangement is a
lease or implicitly contains a lease at inception based on the lease definition, and if the lease is classified as an operating lease
or finance lease in accordance with Accounting Standards Codification 842, Leases (“ASC 842”). Operating leases are
included in operating lease right-of-use (“ROU”) assets and operating lease liabilities in the Company’s condensed consolidated
balance sheets. ROU assets represent the Company’s right to use an underlying asset for the lease term. Lease liabilities represent
the Company’s obligation to make lease payments arising from the lease. ROU assets and lease liabilities are recognized at commencement
date for existing leases based on the present value of lease payments over the lease term using an estimated discount rate. For leases which do not provide an implicit rate,
the Company uses an incremental borrowing rate based on the information available at commencement date in determining the present value
of lease payments over a similar term. In determining the estimated incremental borrowing rate, the Company considers relevant banking
rates and the Company’s costs incurred for underwriting discounts and financing costs in its previous equity financing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twelve months or less, if any. are expensed as incurred which approximates the straight-line basis due to the short-term
nature of the leases.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three and nine months ended September 30, 2023 and 2022.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For interim periods, the Company estimates its
annual effective income tax rate and applies the estimated rate to the year-to-date income or loss before income taxes. The Company computes
the tax provision or benefit related to items reported separately and recognizes the items net of their related tax effect in the interim
periods in which they occur. The Company recognizes the effect of changes in enacted tax laws or rates in the interim periods in which
the changes occur.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Recently Adopted Accounting Pronouncements In August 2020, the Financial Accounting Standards
Board (“FASB”) issued Accounting Standards Update 2020-06, Debt — Debt with Conversion and Other Options (Subtopic 470-20)
and Derivatives and Hedging — Contracts in Entity’s Own Equity (Subtopic 815-40) — Accounting for Convertible Instruments
and Contracts in an Entity’s Own Equity. The amendments in this update reduce the number of accounting models for convertible debt
instruments and convertible preferred stock, resulting in fewer embedded conversion features being recognized separately from their host
contracts. The pronouncement also revises the derivatives scope exception for contracts in an entity’s own equity and improves the
consistency of earnings per share calculations as that relates to convertible instruments. The Company has early-adopted this pronouncement
as of January 1, 2023 using the modified retrospective method of transition. The adoption did not have any impact on the Company’s
condensed consolidated financ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16Z</dcterms:created>
  <dcterms:modified xmlns:dcterms="http://purl.org/dc/terms/" xmlns:xsi="http://www.w3.org/2001/XMLSchema-instance" xsi:type="dcterms:W3CDTF">2023-11-14T21:01:16Z</dcterms:modified>
</cp:coreProperties>
</file>